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BASIS OF PRESENTATION AND LIQUI" sheetId="8" state="visible" r:id="rId8"/>
    <sheet xmlns:r="http://schemas.openxmlformats.org/officeDocument/2006/relationships" name="PROPERTY, PLANT AND EQUIPMENT" sheetId="9" state="visible" r:id="rId9"/>
    <sheet xmlns:r="http://schemas.openxmlformats.org/officeDocument/2006/relationships" name="INTANGIBLE ASSETS AND GOODWILL"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STOCK OPTIONS AND WARRANT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ORGANIZATION AND SIGNIFICANT _2" sheetId="16" state="visible" r:id="rId16"/>
    <sheet xmlns:r="http://schemas.openxmlformats.org/officeDocument/2006/relationships" name="ORGANIZATION AND SIGNIFICANT _3" sheetId="17" state="visible" r:id="rId17"/>
    <sheet xmlns:r="http://schemas.openxmlformats.org/officeDocument/2006/relationships" name="PROPERTY, PLANT AND EQUIPMENT (" sheetId="18" state="visible" r:id="rId18"/>
    <sheet xmlns:r="http://schemas.openxmlformats.org/officeDocument/2006/relationships" name="INTANGIBLE ASSETS AND GOODWILL " sheetId="19" state="visible" r:id="rId19"/>
    <sheet xmlns:r="http://schemas.openxmlformats.org/officeDocument/2006/relationships" name="DEBT (Tables)" sheetId="20" state="visible" r:id="rId20"/>
    <sheet xmlns:r="http://schemas.openxmlformats.org/officeDocument/2006/relationships" name="STOCK OPTIONS AND WARRANTS (Tab" sheetId="21" state="visible" r:id="rId21"/>
    <sheet xmlns:r="http://schemas.openxmlformats.org/officeDocument/2006/relationships" name="ORGANIZATION AND SIGNIFICANT _4" sheetId="22" state="visible" r:id="rId22"/>
    <sheet xmlns:r="http://schemas.openxmlformats.org/officeDocument/2006/relationships" name="ORGANIZATION AND SIGNIFICANT _5" sheetId="23" state="visible" r:id="rId23"/>
    <sheet xmlns:r="http://schemas.openxmlformats.org/officeDocument/2006/relationships" name="ORGANIZATION AND SIGNIFICANT _6" sheetId="24" state="visible" r:id="rId24"/>
    <sheet xmlns:r="http://schemas.openxmlformats.org/officeDocument/2006/relationships" name="ORGANIZATION AND SIGNIFICANT _7" sheetId="25" state="visible" r:id="rId25"/>
    <sheet xmlns:r="http://schemas.openxmlformats.org/officeDocument/2006/relationships" name="ORGANIZATION AND SIGNIFICANT _8" sheetId="26" state="visible" r:id="rId26"/>
    <sheet xmlns:r="http://schemas.openxmlformats.org/officeDocument/2006/relationships" name="ORGANIZATION AND SIGNIFICANT _9" sheetId="27" state="visible" r:id="rId27"/>
    <sheet xmlns:r="http://schemas.openxmlformats.org/officeDocument/2006/relationships" name="ORGANIZATION AND SIGNIFICANT_10" sheetId="28" state="visible" r:id="rId28"/>
    <sheet xmlns:r="http://schemas.openxmlformats.org/officeDocument/2006/relationships" name="BASIS OF PRESENTATION AND LIQ_2" sheetId="29" state="visible" r:id="rId29"/>
    <sheet xmlns:r="http://schemas.openxmlformats.org/officeDocument/2006/relationships" name="PROPERTY, PLANT AND EQUIPMENT_2" sheetId="30" state="visible" r:id="rId30"/>
    <sheet xmlns:r="http://schemas.openxmlformats.org/officeDocument/2006/relationships" name="PROPERTY, PLANT AND EQUIPMENT_3" sheetId="31" state="visible" r:id="rId31"/>
    <sheet xmlns:r="http://schemas.openxmlformats.org/officeDocument/2006/relationships" name="INTANGIBLE ASSETS AND GOODWIL_2" sheetId="32" state="visible" r:id="rId32"/>
    <sheet xmlns:r="http://schemas.openxmlformats.org/officeDocument/2006/relationships" name="INTANGIBLE ASSETS AND GOODWIL_3" sheetId="33" state="visible" r:id="rId33"/>
    <sheet xmlns:r="http://schemas.openxmlformats.org/officeDocument/2006/relationships" name="DEBT (Details)" sheetId="34" state="visible" r:id="rId34"/>
    <sheet xmlns:r="http://schemas.openxmlformats.org/officeDocument/2006/relationships" name="DEBT (Details Narrative)" sheetId="35" state="visible" r:id="rId35"/>
    <sheet xmlns:r="http://schemas.openxmlformats.org/officeDocument/2006/relationships" name="STOCKHOLDERS' EQUITY (Details)" sheetId="36" state="visible" r:id="rId36"/>
    <sheet xmlns:r="http://schemas.openxmlformats.org/officeDocument/2006/relationships" name="STOCK OPTIONS AND WARRANTS (Det" sheetId="37" state="visible" r:id="rId37"/>
    <sheet xmlns:r="http://schemas.openxmlformats.org/officeDocument/2006/relationships" name="STOCK OPTIONS AND WARRANTS (D_2" sheetId="38" state="visible" r:id="rId38"/>
    <sheet xmlns:r="http://schemas.openxmlformats.org/officeDocument/2006/relationships" name="STOCK OPTIONS AND WARRANTS (D_3" sheetId="39" state="visible" r:id="rId39"/>
    <sheet xmlns:r="http://schemas.openxmlformats.org/officeDocument/2006/relationships" name="COMMITMENTS AND CONTINGENCIES ("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6 Months Ended</t>
        </is>
      </c>
    </row>
    <row r="2">
      <c r="B2" s="2" t="inlineStr">
        <is>
          <t>Jun. 30, 2021</t>
        </is>
      </c>
      <c r="C2" s="2" t="inlineStr">
        <is>
          <t>Aug. 1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Year Focus</t>
        </is>
      </c>
      <c r="B9" s="4" t="inlineStr">
        <is>
          <t>2021</t>
        </is>
      </c>
    </row>
    <row r="10">
      <c r="A10" s="4" t="inlineStr">
        <is>
          <t>Document Fiscal Period Focus</t>
        </is>
      </c>
      <c r="B10" s="4" t="inlineStr">
        <is>
          <t>Q2</t>
        </is>
      </c>
    </row>
    <row r="11">
      <c r="A11" s="4" t="inlineStr">
        <is>
          <t>Current Fiscal Year End Date</t>
        </is>
      </c>
      <c r="B11" s="4" t="inlineStr">
        <is>
          <t>--12-31</t>
        </is>
      </c>
    </row>
    <row r="12">
      <c r="A12" s="4" t="inlineStr">
        <is>
          <t>Entity Registrant Name</t>
        </is>
      </c>
      <c r="B12" s="4" t="inlineStr">
        <is>
          <t>GLOBAL CLEAN ENERGY HOLDINGS, INC.</t>
        </is>
      </c>
    </row>
    <row r="13">
      <c r="A13" s="4" t="inlineStr">
        <is>
          <t>Entity Central Index Key</t>
        </is>
      </c>
      <c r="B13" s="4" t="inlineStr">
        <is>
          <t>0000748790</t>
        </is>
      </c>
    </row>
    <row r="14">
      <c r="A14" s="4" t="inlineStr">
        <is>
          <t>Entity File Number</t>
        </is>
      </c>
      <c r="B14" s="4" t="inlineStr">
        <is>
          <t>000-12627</t>
        </is>
      </c>
    </row>
    <row r="15">
      <c r="A15" s="4" t="inlineStr">
        <is>
          <t>Entity Tax Identification Number</t>
        </is>
      </c>
      <c r="B15" s="4" t="inlineStr">
        <is>
          <t>87-0407858</t>
        </is>
      </c>
    </row>
    <row r="16">
      <c r="A16" s="4" t="inlineStr">
        <is>
          <t>Entity Incorporation, State or Country Code</t>
        </is>
      </c>
      <c r="B16" s="4" t="inlineStr">
        <is>
          <t>DE</t>
        </is>
      </c>
    </row>
    <row r="17">
      <c r="A17" s="4" t="inlineStr">
        <is>
          <t>Entity Address, Address Line One</t>
        </is>
      </c>
      <c r="B17" s="4" t="inlineStr">
        <is>
          <t>2790 Skypark Drive</t>
        </is>
      </c>
    </row>
    <row r="18">
      <c r="A18" s="4" t="inlineStr">
        <is>
          <t>Entity Address, Address Line Two</t>
        </is>
      </c>
      <c r="B18" s="4" t="inlineStr">
        <is>
          <t>Suite 105</t>
        </is>
      </c>
    </row>
    <row r="19">
      <c r="A19" s="4" t="inlineStr">
        <is>
          <t>Entity Address, City or Town</t>
        </is>
      </c>
      <c r="B19" s="4" t="inlineStr">
        <is>
          <t>Torrance</t>
        </is>
      </c>
    </row>
    <row r="20">
      <c r="A20" s="4" t="inlineStr">
        <is>
          <t>Entity Address, State or Province</t>
        </is>
      </c>
      <c r="B20" s="4" t="inlineStr">
        <is>
          <t>CA</t>
        </is>
      </c>
    </row>
    <row r="21">
      <c r="A21" s="4" t="inlineStr">
        <is>
          <t>Entity Address, Postal Zip Code</t>
        </is>
      </c>
      <c r="B21" s="4" t="inlineStr">
        <is>
          <t>90505</t>
        </is>
      </c>
    </row>
    <row r="22">
      <c r="A22" s="4" t="inlineStr">
        <is>
          <t>City Area Code</t>
        </is>
      </c>
      <c r="B22" s="4" t="inlineStr">
        <is>
          <t>310</t>
        </is>
      </c>
    </row>
    <row r="23">
      <c r="A23" s="4" t="inlineStr">
        <is>
          <t>Local Phone Number</t>
        </is>
      </c>
      <c r="B23" s="4" t="inlineStr">
        <is>
          <t>641-4234</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400617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1</t>
        </is>
      </c>
    </row>
    <row r="3">
      <c r="A3" s="3" t="inlineStr">
        <is>
          <t>Goodwill and Intangible Assets Disclosure [Abstract]</t>
        </is>
      </c>
    </row>
    <row r="4">
      <c r="A4" s="4" t="inlineStr">
        <is>
          <t>INTANGIBLE ASSETS AND GOODWILL</t>
        </is>
      </c>
      <c r="B4" s="4" t="inlineStr">
        <is>
          <t>NOTE D - INTANGIBLE ASSETS AND GOODWILL Intangible Assets The Company holds certain patents, intellectual property and rights related to the development of Camelina as a biofuels feedstock and continues to incur costs related to patent license fees and patent applications for Camelina sativa plant improvements. In April of 2021, the Company acquired Agribody Technologies, Inc. (“ATI”) primarily for its patent position. The Company allocated approximately $3.2 million of the consideration to the patents held by ATI, which is included in our Patent licenses below and subject to amortization. Our patents generally have an expected useful life of approximately 20 years from the date the patent is applied for and are carried at cost less any accumulated amortization and any impairment losses. The Company also allocated $90,000 of the acquisition of ATI to its trade name. This is a non-amortizable intangible asset with an indefinite life subject to any future impairment losses. Amortization is calculated using the straight-line method over their remaining patent life. The termination dates of our patents range from 2022 through 2040. Any future costs associated with the maintenance of these patents and patent and registration costs for any new patents that are essential to our business will be capitalized and amortized over the life of the patent once issued. Upon the Company’s acquisition of the Bakersfield Biorefinery, the Company acquired necessary permits for the operation of the facility. The permit cost of $1.9 million is amortized on a straight-line basis over 15 years. The intangible assets as of June 30, 2021 and December 31, 2020 is shown in the following table:
June 30,
December 31,
Non-amortizable Intangible Assets
Trade N
$
90,000
$
-
Amortizable Intangible Assets
Patent licenses
7,934,779
4,442,553
Refinery permits
1,921,082
1,921,082
Less accumulated amortization
(2,487,969
)
(2,182,889
)
Intangible Assets, Net
$
7,457,892
$
4,180,746
Amortization expense for intangible assets were approximately $216,000 and $95,000 for the quarters ended June 30, 2021 and June 30, 2020, respectively and $305,000 and $156,000 for the six months ending June 30, 2021 and June 30, 2020, respectively. The estimated amortization expense for the next five years is expected to be approximately $660,000 annually. Goodwill In April of 2021, the Company acquired Agribody Technologies, Inc. (“ATI”). As part of the acquisition the Company allocated approximately $1.4 million to goodwill. This goodwill is listed separately on the balance sheet and is not subject to amortization. Goodwill represents the excess of the acquisition price over the fair value of identifiable net assets acquired. Goodwill is allocated at the date of the business combination. Goodwill is not amortized, but is tested for impairment annually on December 31 of each year or more frequently if events or changes in circumstances indicate the asset may be impai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t>
        </is>
      </c>
      <c r="B1" s="2" t="inlineStr">
        <is>
          <t>6 Months Ended</t>
        </is>
      </c>
    </row>
    <row r="2">
      <c r="B2" s="2" t="inlineStr">
        <is>
          <t>Jun. 30, 2021</t>
        </is>
      </c>
    </row>
    <row r="3">
      <c r="A3" s="3" t="inlineStr">
        <is>
          <t>Disclosure Text Block [Abstract]</t>
        </is>
      </c>
    </row>
    <row r="4">
      <c r="A4" s="4" t="inlineStr">
        <is>
          <t>DEBT</t>
        </is>
      </c>
      <c r="B4" s="4" t="inlineStr">
        <is>
          <t xml:space="preserve">NOTE E – DEBT The table below summarizes our notes payable and long-term debt at June 30, 2021 and at December 31, 2020: June 30, 2021 December 31, 2020 Notes Payable Senior credit facility $ 248,976,574 $ 153,405,569 Fixed payment obligation, net of discount of $2.9 million and $4.1 million, respectively 17,372,296 16,155,138 Other notes - current 3,151,554 4,198,113 Other notes - long-term 599,829 - 270,100,253 173,758,820 Less: unamortized debt issuance costs (13,306,852 ) (6,636,344 ) Subtotal 256,793,401 167,122,476 Convertible Notes Payable Convertible note payable to executive officer 1,000,000 1,000,000 Other convertible notes payable - 697,000 Subtotal 1,000,000 1,697,000 Total $ 257,793,401 $ 168,819,476 Credit Facilities On May 4, 2020, in order to fund the purchase of the Bakersfield Renewable Fuels, LLC, BKRF OCB, LLC, a subsidiary of the Company, entered into a senior secured credit agreement with a group of lenders (the “Senior Lenders”) pursuant to which the Senior Lenders agreed to provide a $300 million senior secured term loan facility to BKRF OCB (which was increased to $313.2 million in November 2020) to pay the costs of the retooling the Bakersfield Biorefinery. The senior loan bears interest at the rate of 12.5% per annum, payable quarterly, provided that the borrower may defer up to 2.5% interest to the extent it does not have sufficient cash to pay the interest, with such deferred interest being added to principal. The principal of the senior loans matures in November 2026, provided that BKRF OCB, LLC must offer to prepay the senior loans with any proceeds of such asset dispositions, borrowings other than permitted borrowings, proceeds from losses, and excess net cash flow. BKRF OCB, LLC may also prepay the senior loan in whole or in part with the payment of a prepayment premium. As additional consideration for the senior loans, the Senior Lenders are issued Class B Units in BKRF HCP, LLC, an indirect parent company of BKRF OCB, LLC, as the Company draws on the facility. As of June 30, 2021, 244.8 million Class B Units have either been issued or are issuable, and the aggregate fair value of such units on the date of their issuances totaled approximately $7.5 million which were recorded as debt issuance costs. The aggregate fair value of the earned units as of June 30, 2021 was approximately $12.6 million. The fair value of such units is remeasured at each new issuance and at each quarter end. It is expected that the fair value will increase as the Company continues to de-risk the project through ongoing retooling activities. The senior loans are secured by all the assets of BKRF OCB, LLC (including its membership interests in Bakersfield Renewable Fuels, LLC), all the outstanding membership interest in BKRF OCB, LLC, and all the assets of Bakersfield Renewable Fuels, LLC. The credit facility contains certain covenants. In March 2021, the Company and the lenders amended the credit agreements, thereby bringing the Company into compliance with the covenants as of the amendment date. Effective March 26, 2021, the Company and its Senior Lenders entered into Amendment No. 3 to the Credit Agreement to, among other things, establish a contingency reserve account to fund the costs of the additional capabilities and equipment and to fund possible cost overruns at the Bakersfield Biorefinery. Concurrently, the Company and the mezzanine lenders entered into Consent No. 2 And Amendment No. 2 To Credit Agreement to amend the $65 million mezzanine credit facility. Under these two amendments we agreed to establish a cash reserve of at least $35 million, which cash reserve would be used at the direction of the agent for the lenders to fund project costs of the Bakersfield Biorefinery to the extent that such costs exceed the amounts available under the two credit agreements. Funds remaining in the contingency reserve account after the completion of the Bakersfield Biorefinery will, with the approval of the lenders’ agent, be used to first make a $5 million principal payment on the senior loan, and any remaining funds will be returned to us. In order to fund the new $35 million contingency cash reserve, the two amendments to the credit agreements required that we raise no less than $35 million in a public or private financing transaction by July 31, 2021 and that we deposit, by that date, at least $35 million into the new Bakersfield Biorefinery cash reserve account. As consideration for the amendments to the two credit agreements, we agreed to pay each senior and mezzanine lender an amendment and consent premium equal to 1.00% of the aggregate commitments and loans of such lenders. On July 28, 2021 the time period for funding the $35 million contingency reserve was extended to September 15, 2021. On May 4, 2020, BKRF HCB, LLC, the indirect parent of BKRF OCB, LLC, entered into a credit agreement with a group of mezzanine lenders who agreed to provide a $65 million secured term loan facility to be used to pay the costs of repurposing and starting up the Bakersfield biorefinery. As of March 31, 2021, BKRF HCB, LLC has not drawn down on the credit facility. The mezzanine loans bear interest at the rate of 15.0% per annum on amounts borrowed, payable quarterly, provided that the borrower may defer up to 2.5% interest to the extent it does not have sufficient cash to pay the interest. Such deferred interest is added to principal. As additional consideration for the mezzanine loans, the mezzanine lenders will be issued Class C Units in BKRF HCP, LLC at such times as advances are made under the mezzanine loans. The mezzanine loans will be secured by all of the assets of BKRF HCP, LLC, including all of the outstanding membership interest in BKRF HCB, LLC. The mezzanine loans mature in November 2027. On May 18, 2021 certain of our subsidiaries, including Bakersfield Renewable Fuels, LLC, entered into Amendment No. 4 to our Credit Agreement with the Senior Lenders. The Amendment was entered into primarily to consent to the replacement of the original EPC firm and agreement with the new EPC firm and agreement. See Note H - Commitments and Contingencies. Fixed Payment Obligation As described in Note A, under “Fair Value Measurements and Fair Value of Financial Instruments”, the Company amended a derivative forward contract during the quarter ended March 31, 2020, with the counterparty. The amendment terminated the derivative forward contract and replaced it with a fixed payment obligation. Under the terms of the fixed payment obligation, the Company agreed to pay the counterparty a total of $23.1 million, which included a payment of $5.5 million in April 2020, and six equal installment payments in 2022 totaling $17.6 million. Under the subsequent revised terms of the fixed payment obligation in April 2020, the Company agreed to pay the counterparty a total of $24.8 million, which included a payment of $4.5 million in June 2020 (which was paid), and six equal monthly installment payments beginning in May 2022. For financial reporting purposes, the fixed payment obligation has been recorded at the present value of future payments, using a discount rate of 14.8%. Other Notes Payable Included in “other notes” as of June 30, 2021, in the above table, is a note, that is due upon demand related to the Company’s business activities prior to 2019, in the principal amount of $1.3 million and an interest rate of 18% per annum. Also, included in other notes above, is a note payable that was used to finance the Company’s insurance policies. Upon the acquisition of the Bakersfield Biorefinery in May 2020, the Company purchased numerous insurance contracts to cover its corporate, ownership and construction risks primarily to provide financial protection against various risks and to satisfy certain lender requirements. The Company paid 35% of the total premiums and financed the balance at 3.8% annual interest rate. The Company is obligated to make seventeen equal monthly payments totaling approximately $4.5 million beginning in July 2020. The insurance policies cover various periods from 12 to 60 months. As of June 30, 2021, the Company had six payments remaining for a total of $1.8 million. In May, 2021, the Company entered into new insurance policies to replace the policies that were expiring in May 2020. The Company paid 8.5% of the total premiums and financed the balance at 3.85% annual interest rate. The Company is obligated to make 11 equal monthly payments totaling approximately $0.5 million beginning in June 2021. In March, 2021, the Company received a SBA Paycheck Protection Program loan for $0.6 million at a 1% interest rate. The loan matures in March 2026, and the Company may have the opportunity to have the loan forgiven under the government program. Convertible Note Payable to Executive Officer On October 16, 2018, Richard Palmer, the Company’s Chief Executive Officer and President, entered into a new employment agreement with the Company and concurrently agreed to defer $1 million of his accrued unpaid salary and bonus for two years. In order to evidence the deferral, the Company and Mr. Palmer entered into a $1 million convertible promissory note (the “Convertible Note”). The Convertible Note accrues simple interest on the outstanding principal balance of the note at the annual rate of five percent (5%) and became due and payable on October 15, 2020, its maturity date. Under its existing credit agreements, the Company is restricted from repaying Mr. Palmer’s loan and, accordingly, is currently in default under the Convertible Note. The Company accrued interest expense of $12,500 and $25,000 on this note in each quarter and six months respectively, ended June 30, 2021 and 2020. As of the quarters ended June 30, 2021 and 2020, the Company had recorded accrued interest payable of approximately $135,000 and $85,000 respectively. Under the Convertible Note, Mr. Palmer has the right, exercisable at any time until the Convertible Note is fully paid, to convert all or any portion of the outstanding principal balance and accrued and unpaid interest into shares of the Company’s Common Stock at an exercise price of $0.154 per share. Convertible Notes Payable The Company had several notes that were convertible into shares of the Company or the Company’s subsidiaries at different prices: ranging from $0.30 per share into the parent company’s stock and up to $1.48 per share into a subsidiary’s common stock. These notes have passed their original maturity date and they continue to accrue interest at varying rates, from 8% to 10%. On March 26, 2021, we issued 1,586,786 shares of the Company’s common stock to the holder of a convertible promissory note upon the conversion of the entire outstanding balance, principal and accrued interest, for that note. During the quarter ending June 30, 2021, the Company paid these notes and the accrued interest either by an agreed cash settlement or through the issuance of common shares at an agreed price of $5.75 per share. As of June 30, 2021, there are no remaining convertible notes payable to third parties. The following table summarizes the minimum required payments of notes payable and long-term debt as of June 30, 2021:
Year
Required Minimum Payments
2021
$
3,751,383
2022
21,250,000
2023
-
2024
-
2025
-
Thereafter
248,976,574
Total
$
273,977,957
Class B Units of Subsidiary Issued to Lenders As described above, during the year ended December 31, 2020 and through June 30, 2021, the Company issued or had issuable 126.5 million and 244.9 million, respectively, Class B Units of its subsidiary, BKRF HCB, LLC, to its Senior Lenders. To the extent that there is distributable cash, the Company is obligated to make certain distribution payments to holders of Class B Units, and after the distributions reach a certain limit the units will no longer require further distributions and will be considered fully redeemed. The Class B unit holders may receive a portion of the distributable cash, as defined under the Credit Agreement, available to BKRF HCB, LLC, but generally only up to 25% of the available cash after the required interest and principal payments, operating expenses and ongoing capital requirements have been paid. Such payments commence once the Bakersfield Biorefinery begins operations and will continue through the later of five years after operations of the refinery begins or until the cumulative distributions reach a certain threshold defined in the operating agreement of BKRF HCB, LLC. The Company has estimated the aggregate amount of distributions to the Class B Unit holders (upon the total amount under the credit facility to be drawn) may range from $13 million to as much as $171 million, provided that the aggregate total payments (including distributions to the Class B Units, all interest and principal payments) to the Senior Lenders cannot exceed two times the amount of the borrowings under the Credit Agreement, or approximately $635 million. As of June 30, 2021, 244.8 million Class B Units have either been issued or are issuable, and the aggregate fair value of such units on the date of their issuances totaled approximately $7.1 million which were recorded as debt issuance costs. The aggregate fair value of the earned units as of June 30, 2021 was approximately $12.6 million. The fair value of such units is remeasured at each new issuance and at each quarter end. It is expected that the fair value will increase as the Company continues to de-risk the project through ongoing retooling activities. The Company has valued the liability based on the estimated fair value for the Class B Unit distributions at approximately $12.6 million. The fair value is largely based on the present value of the expected distributions that will be made to the Class B Unit holders, which consider various risk factors, including a market risk premium, project size, the uniqueness and age of the refinery, the volatility of the feedstock and refinery inputs, operational costs, environmental costs and compliance, effective tax rates, illiquidity of the units, etc. As completion of retrofitting the refinery progresses, the fair value is expected to increase, and further increases in fair value are expected when the refinery becomes operational and begins generating revenues. For accounting purposes, these Class B Units are considered to be mandatorily redeemable and have been classified as liabilities in the accompanying June 30, 2021 balance sheet and are remeasured at fair value at the end of each reporting peri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t>
        </is>
      </c>
      <c r="B1" s="2" t="inlineStr">
        <is>
          <t>6 Months Ended</t>
        </is>
      </c>
    </row>
    <row r="2">
      <c r="B2" s="2" t="inlineStr">
        <is>
          <t>Jun. 30, 2021</t>
        </is>
      </c>
    </row>
    <row r="3">
      <c r="A3" s="3" t="inlineStr">
        <is>
          <t>Disclosure Text Block [Abstract]</t>
        </is>
      </c>
    </row>
    <row r="4">
      <c r="A4" s="4" t="inlineStr">
        <is>
          <t>STOCKHOLDERS' EQUITY</t>
        </is>
      </c>
      <c r="B4" s="4" t="inlineStr">
        <is>
          <t>NOTE F - STOCKHOLDERS’ EQUITY Common Stock In the first six months of 2021, the Company issued 60,978 shares of its common stock upon the exercise of stock options. These option exercises consisted of 50,000 and 10,978 shares issued to a director and employees, respectively. On March 26, 2021, the Company issued 1,586,786 shares of the Company’s common stock to the holder of a convertible promissory note upon the conversion, on the original terms of the note, of the entire outstanding balance, principal and accrued interest, for that note, which was $476,036. On April 16 On April 15, 2021, the Company issued 830,526 shares of its common stock as consideration for the acquisition of Agribody Technologies, Inc. The shares were valued at $5 million, based on an agreed formula of the shares trading price. On June 1, 2021, the Company issued 53,723 shares of its common stock to various note holders upon the conversion of, or as payment for the entire outstanding balance, principal and accrued interest, of notes, all in accordance with the original terms of the notes, having an outstanding balance of $308,889 in the aggregate. On June 30, 2021, 1,181,819 shares of its common stock became issuable upon the delivery to the Company of notices of conversion for the conversion of all of the outstanding shares of the Company’s Series B Convertible Preferred Stock. The new shares of common stock and the new certificates will be issued to the former holders of the preferred stock upon the tender of lost certificate documentation by the holders . Series B Preferred Stock On November 6, 2007, the Company sold a total of 13,000 shares of Series B Convertible Preferred Stock (“Series B Shares”) to two investors for an aggregate purchase price of $1.3 million, less offering costs of $9,265. Each share of the Series B Shares has a stated value of $100. The Series B Shares were convertible into shares of the Company’s Common Stock. As of June 30, 2021, the two holders of the shares of preferred stock tendered notices of conversions, and all of the outstanding Series B Convertible Preferred Stock were converted into 1,181,819 shares of the Company’s common stock. As a result, as of June 30, 2021, the Company had no outstanding Series B Preferred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OPTIONS AND WARRANTS</t>
        </is>
      </c>
      <c r="B1" s="2" t="inlineStr">
        <is>
          <t>6 Months Ended</t>
        </is>
      </c>
    </row>
    <row r="2">
      <c r="B2" s="2" t="inlineStr">
        <is>
          <t>Jun. 30, 2021</t>
        </is>
      </c>
    </row>
    <row r="3">
      <c r="A3" s="3" t="inlineStr">
        <is>
          <t>Disclosure Text Block [Abstract]</t>
        </is>
      </c>
    </row>
    <row r="4">
      <c r="A4" s="4" t="inlineStr">
        <is>
          <t>STOCK OPTIONS AND WARRANTS</t>
        </is>
      </c>
      <c r="B4" s="4" t="inlineStr">
        <is>
          <t>NOTE G – STOCK OPTIONS AND WARRANTS 2020 Equity incentive Plan In April 2020, the Company’s Board of Directors adopted the Global Clean Energy Holdings, Inc. 2020 Equity Incentive Plan (the “2020 Plan”) wherein 2,000,000 shares of the Company’s common stock were reserved for issuance thereunder. Options and awards granted to new or existing officers, directors, employees, and non-employees vest ratably over a period as individually approved by the Board of Directors generally over three years, but not in all cases. The 2020 Plan provides for a three-month exercise period of vested options upon termination of service. The exercise price of options granted under the 2020 Plan is equal to the fair market value of the Company’s common stock on the date of grant. Options issued under the 2020 Plan have a maximum term of ten years for exercise and may be exercised with cash consideration or through a cashless exercise in which the holder forfeits a portion of the award in exchange for shares of common stock of the remaining portion of the award. As of June 30, 2021, there were 548,480 shares available for future option grants under the 2020 Plan. During the six months ended June 30, 2021 the Company granted stock options for the purchase of a total of 376,500 shares of Common Stock under the 2020 Plan, of which 336,500 were to employees and 40,000 were to directors. The Company previously granted stock options that were not issued under the 2020 Plan. A summary of the option award activity in 2021 and awards outstanding at June 30, 2021 is as follows: Shares Under Option Weighted Average Exercise Price Weighted Average Remaining Contractual Life (Years) Aggregate Intrinsic Value Outstanding at December 31, 2020 19,230,214 0.16 2.81 $ 30,044,649 Granted 376,500 5.60 - Exercised (60,978 ) 0.15 - Forfeited (108,001 ) 0.66 - Expired (562 ) 0.66 - Outstanding at June 30, 2021 19,437,173 0.32 2.59 $ 99,096,555 Vested and exercisable at June 30, 2021 18,394,034 0.22 2.51 $ 95,562,337 The fair value of stock option grants with only continued service conditions for vesting is estimated on the grant date using a Black-Scholes option pricing model. The following table illustrates the assumptions used in estimating the fair value of options granted during the periods presented: Six months ended June 30, 2021 Expected Term (in Years) 2 to 5 Volatility 87 % Risk Free Rate 0.377 % Dividend Yield 0 % Suboptimal Exercise Factor (1) 1.3 Exit Rate Pre-vesting (2) 0 % Exit Rate Post-vesting (3) 0 % Aggregate Grant Date Fair Value $ 788,039 (1) The suboptimal exercise factor estimates the value realized by the holder upon exercise of the option and the estimated point at which an option holder would exercise an in-the-money option. The Company estimated the suboptimal factor based on the holder realizing a pre-tax profit of $500,000. (2) Assumed forfeiture rate for market condition option awards prior to vesting. (3) Assumed expiration or forfeiture rate for market condition option awards after vesting. For the six months ended June 30, 2021 and 2020, the Company recognized stock compensation expenses related to stock option awards of $256,244 and $503,403 respectively. The Company recognizes all stock-based compensation in general and administrative expenses in the accompanying condensed consolidated statements of operations. As of June 30, 2021, there was approximately $408,000 of unrecognized compensation cost related to option awards that will be recognized over the remaining service period of approximately 2.2 years. Stock Purchase Warrants and Call Option In the six months ended June 30, 2021, the Company issued warrants to purchase 19,840 shares of Global Clean Energy Holdings, Inc. The warrants have an exercise price of $6.25 per share, a five-year term and are fully vested. If the warrants are exercised, the Company will receive additional proceeds of $124,000. In 2020, the Company issued, to a party interested in Camelina development, a non-transferable warrant for the purchase of an approximately eight-percent interest in its subsidiary, Sustainable Oils, Inc. for approximately $20 million. The warrant had an expiration date of June 1, 2021, and was not exercised. The value of the warrant upon issuance was determined to be immaterial. Concurrently with the acquisition of the Bakersfield Biorefinery, GCEH, through its subsidiary, GCE Acquisitions, issued an option right to the seller of the refinery to purchase up to 33 1/3% of the membership interests of GCE Acquisitions. The fair value of the option right on the date of issuance was $5.5 million and expires at ninety days after the refinery meets certain operational criteri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ITMENTS AND CONTINGENCIES</t>
        </is>
      </c>
      <c r="B1" s="2" t="inlineStr">
        <is>
          <t>6 Months Ended</t>
        </is>
      </c>
    </row>
    <row r="2">
      <c r="B2" s="2" t="inlineStr">
        <is>
          <t>Jun. 30, 2021</t>
        </is>
      </c>
    </row>
    <row r="3">
      <c r="A3" s="3" t="inlineStr">
        <is>
          <t>Disclosure Text Block [Abstract]</t>
        </is>
      </c>
    </row>
    <row r="4">
      <c r="A4" s="4" t="inlineStr">
        <is>
          <t>COMMITMENTS AND CONTINGENCIES</t>
        </is>
      </c>
      <c r="B4" s="4" t="inlineStr">
        <is>
          <t>NOTE H – COMMITMENTS AND CONTINGENCIES Employment Agreements The Company maintains an employment agreement with its Chief Executive Officer and Executive Vice-President that provides for the terms of their compensation, including bonuses and share-based compensation. See the Company’s December 31, 2020 Form 10-K for further details. Engineering, Procurement and Construction Contract On April 30, 2020, GCE Acquisitions entered into an Engineering, Procurement and Construction Agreement with a national engineering firm pursuant to which this firm agreed to provide services for the engineering, procurement, construction, (“EPC”) start-up and testing of the Bakersfield Biorefinery. The agreement, which was assigned by GCE Acquisitions to BKRF OCB, LLC, the borrower under the senior credit facility, provides for this engineering firm to be paid on a cost-plus fee basis subject to a guaranteed maximum price of $201.4 million, subject to increase for approved change orders. As of May 17, 2021, the remaining balance of the contract was approximately $151 million. On May 19, 2021 we notified our original EPC firm that we were terminating the EPC Agreement, effective immediately. The cumulative billing on the EPC contract through June 30, 2021 was $63.2 million. The two major subcontracts for the Bakersfield Biorefinery were not terminated and were subsumed in the new replacement EPC agreement (see below). Accordingly, the two major subcontractors will continue to provide their services for the Bakersfield Biorefinery. On May 18, 2021 our BKRF subsidiary and CTCI Americas, Inc., a Texas corporation (“CTCI”), entered into a Turnkey Agreement with a Guaranteed Maximum Price for the Engineering, Procurement and Construction of the Bakersfield Renewable Fuels Project (the “CTCI EPC Agreement”). CTCI Americas is a worldwide leading provider of reliable engineering, procurement and construction services, including for the refinery market. Under the CTCI EPC Agreement, CTCI has agreed to provide services to complete the engineering, procurement, construction, pre-commissioning, commissioning, start-up and testing of our renewable diesel production facility under construction in Bakersfield, California. The CTCI EPC Agreement requires the Bakersfield Biorefinery to be substantially complete, and to be ready for commercial operations, on January 22, 2022. CTCI’s fees and costs, including direct costs, overhead fees and the contractor’s fee, are guaranteed not to exceed $178 million (which maximum price is subject to adjustment for certain change orders). The obligations of CTCI have been guaranteed by CTCI Corporation, the Taiwanese parent company of CTCI. Environmental Remediation Liabilities The Company recognizes its asset retirement obligation and environmental remediation liabilities in accordance with ASC 410-30, and has estimated such liabilities as of the date of the acquisition of the Bakersfield Biorefinery. It is the Company’s policy to accrue environmental and clean-up related costs of a non-capital nature when it is both probable that a liability has been incurred and the amount can be reasonably estimated. Environmental remediation liabilities represent the current estimated costs to investigate and remediate contamination at our properties. This estimate is based on internal and third-party assessments of the extent of the contamination, the selected remediation technology and review of applicable environmental regulations, typically considering estimated activities and costs for 20 years, and up to 30 years if a longer period is believed reasonably necessary. Accruals for estimated costs from environmental remediation obligations generally are recognized no later than completion of the remedial feasibility study and include, but are not limited to, costs to perform remedial actions and costs of machinery and equipment that are dedicated to the remedial actions and that do not have an alternative use. Such accruals are adjusted as further information develops or circumstances change. We discount environmental remediation liabilities to their present value if payments are fixed and determinable. However, as the timing and amount of these costs were undeterminable as of June 30, 2021, these costs have not been discounted. During the six months ended June 30, 2021, the Company has incurred asbestos abatement costs related to the repurposing of the assets from a petroleum based refinery to a biorefinery. These costs totaled $1 million and have been recognized in the accompanying statement of operations. Expenditures for equipment necessary for environmental issues relating to ongoing operations are capitalized. Changes in laws and regulations and actual remediation expenses compared to historical experience could significantly impact our results of operations and financial position. We believe the estimates selected, in each instance, represent our best estimate of future outcomes, but the actual outcomes could differ from the estimates selected. At June 30 2021, accrued environmental remediation liability costs totaled $21.1 million of which $1.3 million have been classified as current liabilities. On May 7, 2020 through BKRF OCB, LLC, one of the Company’s indirect subsidiaries, the Company purchased all of the outstanding equity interests of Bakersfield Renewable Fuels, LLC from Alon Paramount Holdings, Inc. (“Alon Paramount”) for a total consideration of $89.4 million, including $40 million in cash and assumption of liabilities of $43.9 million. Bakersfield Renewable Fuels, LLC owns an oil refinery in Bakersfield, California that the Company is retooling into a biorefinery. In connection with the acquisition, BKRF OCB, LLC agreed to undertake certain cleanup activities at the refinery and provide a guarantee for liabilities arising from the cleanup. The Company has assumed significant environmental and clean-up liabilities associated with the purchase of the Bakersfield Refinery. Legal Bakersfield Renewable Fuels, LLC, formerly Alon Bakersfield Property, Inc., is one of the parties to an action pending in the United States Court of Appeals for the Ninth Circuit. In June 2019, the jury awarded the plaintiffs approximately $6.7 million against Alon Bakersfield Property, Inc. and Paramount Petroleum Corporation (a parent company of Alon Bakersfield Property, Inc. at the time of the award in 2019). Under the agreements pursuant to which we purchased Bakersfield Renewable Fuels, LLC (Alon Bakersfield Property, Inc.) Alon Paramount agreed to assume and be liable for (and to indemnify, defend, and hold Bakersfield Renewable Fuels harmless from) this litigation. In addition, Paramount Petroleum has posted a bond to cover this judgment amount. All legal fees in this matter are being paid by Alon Paramount. As Paramount Petroleum Corporation and the Company are jointly and severally liable for the judgement, and Paramount Petroleum Corporation has agreed to absorb all of the liability and has posted a bond to cover the judgement amount, no loss has been accrued by the Company with respect to this matter. In August 2020, a complaint was filed against GCE Holdings Acquisitions, LLC for a claimed breach of a certain consulting agreement. The claim is for $1.2 million. On October 14, 2020, GCE Holdings Acquisitions, LLC filed an answer and denied all allegations in the complaint. The Company does not believe that the ultimate resolution of this matter will have a material effect on its financial statements, and no loss has been accrued regarding this claim. In the ordinary course of business, the Company may face various claims brought by third parties and the Company may, from time to time, make claims or take legal actions to assert the Company’s rights, including intellectual property rights, contractual disputes and other commercial disputes. Any of these claims could subject the Company to litigation. Management believes the outcomes of currently pending claims will not likely have a material effect on the Company’s consolidated financial position and results of operations. Indemnities and Guarantees In addition to the indemnification provisions contained in the Company’s organization documents, the Company generally enters into separate indemnification agreements with the Company’s directors and officers. These agreements require the Company, among other things, to indemnify the director or officer against specified expenses and liabilities, such as attorneys’ fees, judgments, fines and settlements, paid by the individual in connection with any action, suit or proceeding arising out of the individual’s status or service as the Company’s directors or officers,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The Company also indemnifies its lessor in connection with its facility lease for certain claims arising from the use of the facility. Thes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densed consolidated balance sheets. COVID-19 In December 2019, a novel strain of coronavirus diseases (“COVID-19”) was first reported in Wuhan, China. Less than four months later, on March 11, 2020, the World Health Organization declared COVID-19 a global pandemic. The extent of COVID-19’s effect on the Company’s operational and financial performance is ongoing but the Company believes that the pandemic to date has not materially impacted the Company’s operations and that the pandemic is not expected to be materially disruptive to its future plans and targeted date of beginning commercial operations. The Company has implemented strict protocols on its on-site workforce and continues to monitor the potential impacts to its business. The extent of the impact of the COVID-19 pandemic on the Company’s business is highly uncertain, as information is evolving with respect to the duration and severity of the virus and its variants. However, based on its experience with the disease to date, the Company expects that the future impacts due to COVID-19 are not likely to be materially disruptive to its ongoing busi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I – SUBSEQUENT EVENTS On July 20, 2021, the Company entered into a non-binding Letter of Intent to acquire an off-shore company that owns certain patents, feedstock pathway expertise and intellectual property related to camelina development. The consummation of the transaction is subject to the Company's completion of its due diligence review and the preparation of mutually acceptable transaction documents. The transaction is scheduled to close by October 31, 2021. Effective July 23, 2021, GCEH appointed Phyllis Currie and Susan Anhalt to its Board of Directors. Ms. Currie has over three decades of experience as an executive in energy, including as General manager of the Pasadena, California Water and Power Department and as Chief Financial Officer of the Los Angeles Department of Water and Power. Ms. Anhalt has significant experience as a corporate and securities lawyer with public and private growth companies. On July 29, 2021, the Company entered into an amendment to each of its senior and mezzanine credit agreements with its lenders to extend the date of funding the $35 million contingency reserve to September 15, 2021, to increase the availability under the credit agreements by an aggregate of $5 million, and to convert its 1% fee payable under a prior amendment from a cash payment to a warrant to purchase $3.8 million in value of the Company's common stock. The number of shares to be issued upon exercise of the warrant is to be determined based on the price at which the Company issues shares of its common stock in its next material equity financ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ORGANIZATION AND SIGNIFICANT ACCOUNTING POLICIES (Policies)</t>
        </is>
      </c>
      <c r="B1" s="2" t="inlineStr">
        <is>
          <t>6 Months Ended</t>
        </is>
      </c>
    </row>
    <row r="2">
      <c r="B2" s="2" t="inlineStr">
        <is>
          <t>Jun. 30, 2021</t>
        </is>
      </c>
      <c r="C2" s="2" t="inlineStr">
        <is>
          <t>Jun. 30, 2020</t>
        </is>
      </c>
    </row>
    <row r="3">
      <c r="A3" s="3" t="inlineStr">
        <is>
          <t>Accounting Policies [Abstract]</t>
        </is>
      </c>
    </row>
    <row r="4">
      <c r="A4" s="4" t="inlineStr">
        <is>
          <t>Description of Business</t>
        </is>
      </c>
      <c r="B4" s="4" t="inlineStr">
        <is>
          <t>Description of Business Global Clean Energy Holdings, Inc., a Delaware corporation, and its wholly owned subsidiaries (collectively, the “Company”, “we”, “us” or “our”) is a U.S.-based integrated agricultural-energy biofuels company that holds assets across feedstocks and plant genetics, agronomics, cultivation, and regulatory approvals, commercialization, and downstream biorefining and storage. The Company is focused on the development and refining of nonfood-based bio-feedstocks and has an investment in several proprietary varieties of Camelina Sativa (“Camelina”), a fast growing, low input and ultra-low-carbon intensity crop used as a feedstock for renewable fuels. The Company holds its Camelina assets (including all related intellectual property related rights and approvals) and operates its Camelina business through its subsidiary, Sustainable Oils Inc., (“Susoils”) a Delaware corporation. On May 7, 2020 the Company purchased a crude oil refinery in Bakersfield, California with the objective of retrofitting it to produce renewable diesel from Camelina and other non-food feedstocks (the “Bakersfield Biorefinery”). The Bakersfield Biorefinery is owned by Bakersfield Renewable Fuel, LLC, (“BKRF”) an indirect subsidiary of Global Clean Energy Holdings, Inc. The retrofitting of the refinery commenced promptly after the acquisition and is expected to be completed in early 2022. After necessary start-up procedures and testing are complete, we expect production to be approximately 10,000 barrels per day (420,000 gallons per day). Although the Bakersfield Biorefinery will have a nameplate capacity of 15,000 barrels per day, we do not expect to produce more than 10,000 barrels per day for at least the first year of production. The Company has entered into both a product offtake agreement and a term purchase agreement with a major oil company for the purchase by the oil company of all, or substantially all, of the renewable diesel to be produced at the Bakersfield Biorefinery for the first five years of production. See Note B - Basis of Presentation and Liquidity which describes the offtake agreement in more detail.</t>
        </is>
      </c>
    </row>
    <row r="5">
      <c r="A5" s="4" t="inlineStr">
        <is>
          <t>Basis of Presentation</t>
        </is>
      </c>
      <c r="B5" s="4" t="inlineStr">
        <is>
          <t>Basis of Presentation The accompanying condensed and consolidated balance sheet of the Company at December 31, 2020, has been derived from audited consolidated financial statements, but does not include all disclosures required by accounting principles generally accepted in the United States of America (“U.S. GAAP”). The accompanying interim unaudited condensed and consolidated financial statements as of June 30, 2021 and for the three months and six months ended June 30, 2021 and 2020, have been prepared in accordance with U.S. GAAP for interim financial information and with the instructions to Form 10-Q and Article 8 of Regulation S-X. Accordingly, they do not include all of the information and footnotes required by U.S. GAAP for complete financial statements, and should be read in conjunction with the audited condensed and consolidated financial statements and related notes to the financial statements included in the Company’s Annual Report on Form 10-K for the year ended December 31, 2020 as filed with the U.S. Securities and Exchange Commission (SEC). In the opinion of the Company’s management, all material adjustments (consisting of normal recurring adjustments) considered necessary for a fair presentation have been made to the unaudited condensed and consolidated financial statements. The unaudited condensed and consolidated financial statements include all material adjustments (consisting of all normal accruals) necessary to make the condensed and consolidated financial statements not misleading as required by Regulation S-X Rule 10-01. Operating results for the three months and six months ended June 30, 2021 are not necessarily indicative of the results that may be expected for the year ended December 31, 2021 or any future periods. The accompanying condensed consolidated financial statements include the accounts of Global Clean Energy Holdings, Inc. and its subsidiaries. All intercompany accounts and transactions have been eliminated in consolidation.</t>
        </is>
      </c>
    </row>
    <row r="6">
      <c r="A6" s="4" t="inlineStr">
        <is>
          <t>Business Combination Occurring During Reporting Period</t>
        </is>
      </c>
      <c r="B6" s="4" t="inlineStr">
        <is>
          <t>Business Combination Occurring During Reporting Period On April 15, 2021, the Company acquired Agribody Technologies, Inc., (“ATI”) a private agricultural biotechnology company. The transaction was accomplished by acquiring a 100% controlling interest in ATI in an all-stock transaction for a total value of approximately $5 million. In consideration for the shares of ATI, the Company issued 830,526 shares at an approximate value of $6.02 per share. The primary reason for the combination was to leverage the expertise of ATI to speed the development of novel camelina varieties for Susoils. The Company hired the founder of ATI and will continue to monetize the pre-acquisition ATI contracts. Below is a table that shows the major classes of assets acquired and liabilities assumed by GCEH as a result of the transaction:
As of April 15, 2021
Assets
Cash
$
263,755
Furniture and equipment
1,428
Other long-term assets
184,017
Patents
3,450,000
Trade Name
90,000
Goodwill
1,355,077
Liabilities
Accrued Expenses
(344,277
)
Total
$
5,000,000</t>
        </is>
      </c>
    </row>
    <row r="7">
      <c r="A7" s="4" t="inlineStr">
        <is>
          <t>Per Share Information</t>
        </is>
      </c>
      <c r="B7" s="4" t="inlineStr">
        <is>
          <t>Per Share Information On March 26, 2021, the Company effected a one-for-ten reverse stock split. All common stock and per share information (other than par value) contained in these financial statements and footnotes have been adjusted to reflect the foregoing reverse stock split. Prior to the reverse stock split the Company had 358,499,606 shares outstanding and immediately after the stock split the Company had 35,850,089 shares outstanding. The Company issued additional shares after the reverse stock split and the outstanding shares as of August 1 6</t>
        </is>
      </c>
    </row>
    <row r="8">
      <c r="A8" s="4" t="inlineStr">
        <is>
          <t>Restricted Cash</t>
        </is>
      </c>
      <c r="B8" s="4" t="inlineStr">
        <is>
          <t>Restricted Cash In accordance with the Company’s senior credit agreement (see Note E - Debt), the Company is required to advance the calculated interest expense on its borrowings at the time of such borrowings to the estimated commercial operational date of the Bakersfield Biorefinery. This interest is deposited into a designated account and the appropriate amount is paid to the lender at the end of each quarter. Additionally, the construction funds are deposited into its own designated account and deposited from that designated account into the Bakersfield Renewable Fuel, LLC account only upon approval by the lender to pay for specific construction, facility and related costs. These two accounts are restricted and not directly accessible by the Company for general use, although these funds are assets of the Company. The Company estimates how much of this cash is likely to be capitalized into the Bakersfield Biorefinery project in the form of a long-term asset, and classifies this amount as long-term. The Company makes this determination based on its budget, recent and near-term invoicing, and internal projections.</t>
        </is>
      </c>
    </row>
    <row r="9">
      <c r="A9" s="4" t="inlineStr">
        <is>
          <t>Cash and Cash Equivalents; Concentration of Credit Risk</t>
        </is>
      </c>
      <c r="B9" s="4" t="inlineStr">
        <is>
          <t>Cash and Cash Equivalents; Concentration of Credit Risk The Company considers all highly liquid debt instruments maturing in three months or less to be cash equivalents. The Company maintains cash and cash equivalents at high quality financial institutions. However, deposits exceed the federally insured limits. At June 30, 2021, the Company had approximately $46.0 million in uninsured cash.</t>
        </is>
      </c>
    </row>
    <row r="10">
      <c r="A10" s="4" t="inlineStr">
        <is>
          <t>Property and Equipment</t>
        </is>
      </c>
      <c r="B10" s="4" t="inlineStr">
        <is>
          <t>Property, Plant and Equipment Property, plant and equipment are stated at cost. Depreciation of office equipment and transportation equipment are computed using the straight-line method over estimated useful lives of 3 to 5 years. Refinery assets and buildings are depreciated using the straight-line method over estimated useful lives of 5 to 25 years. However, the refinery will not begin to be depreciated until its retrofitting has been completed and it is ready for operations. Normal maintenance and repair items are charged to operating costs and are expensed as incurred. The cost and accumulated depreciation of property, plant and equipment sold or otherwise retired are removed from the accounts and any gain or loss on disposition is reflected in the statement of operations. Interest on borrowings related to the retrofitting of the Bakersfield Biorefinery is being capitalized, which will continue until the refinery is available for commercial use. During the quarter ended June 30, 2021, $6.5 million of interest was capitalized, and is included in property, plant and equipment, net, for a total of $ 22</t>
        </is>
      </c>
    </row>
    <row r="11">
      <c r="A11" s="4" t="inlineStr">
        <is>
          <t>Long-Lived Assets</t>
        </is>
      </c>
      <c r="B11" s="4" t="inlineStr">
        <is>
          <t>Long-Lived Assets In accordance with U.S. GAAP for the impairment or disposal of long-lived assets, the carrying values of intangible assets and other long-lived assets are reviewed on a regular basis for the existence of facts or circumstances that may suggest impairment. The Company recognizes impairment when the aggregate of the expected undiscounted future cash flows is less than the carrying amount of the asset. Impairment losses, if any, are measured as the excess of the carrying amount of the asset over its estimated fair value. During the quarters and six months ended June 30, 2021 and June 30, 2020, there were no impairment losses recognized on long-lived assets.</t>
        </is>
      </c>
    </row>
    <row r="12">
      <c r="A12" s="4" t="inlineStr">
        <is>
          <t>Indefinite Lived Assets</t>
        </is>
      </c>
      <c r="C12" s="4" t="inlineStr">
        <is>
          <t>Indefinite Lived Assets The Company has two assets, goodwill and trade name, that are indefinite lived assets. Goodwill represents the excess of the acquisition price over the fair value of identifiable net assets acquired. Goodwill is allocated at the date of the business combination. Goodwill is not amortized, but is tested for impairment annually on December 31 of each year or more frequently if events or changes in circumstances indicate the asset may be impaired. The trade name the Company has was an identified intangible asset acquired as part of the transaction with Agribody Technologies, Inc. Like goodwill, trade names are not amortized and instead are tested annually for impairment, or more frequently if events or circumstances indicate a likely impairment.</t>
        </is>
      </c>
    </row>
    <row r="13">
      <c r="A13" s="4" t="inlineStr">
        <is>
          <t>Debt Issuance Costs</t>
        </is>
      </c>
      <c r="B13" s="4" t="inlineStr">
        <is>
          <t>Debt Issuance Costs The acquisition of the refinery and the related $365 million of financing to fund the retrofit closed in May 2020. In connection with financing the refinery, we incurred approximately $5 million of debt issuance costs as of the date of the closing. However, in connection with the senior credit facility, we issue d , Debt issuance costs are amortized over the term of the loan as interest: however, as such interest relates to retrofitting of the refinery, these costs are being capitalized as part of the refinery until the refinery is placed in service. The amortization of the debt issuance costs that are not capitalized is recorded as interest expense. At June 30, 2021 and December 31, 2020, unamortized debt issuance costs related to the senior credit facility are classified as a direct deduction from the carrying amount of the credit facility; however, unamortized debt issuance costs related to the mezzanine facility are presented on the balance sheet as an asset as there have not been any borrowings on the mezzanine facility. See Note E - Debt for more detail on the financing.</t>
        </is>
      </c>
    </row>
    <row r="14">
      <c r="A14" s="4" t="inlineStr">
        <is>
          <t>Accounts Payable and Accrued Liabilities</t>
        </is>
      </c>
      <c r="B14" s="4" t="inlineStr">
        <is>
          <t xml:space="preserve">Accounts Payable and Accrued Liabilities For presentation purposes, accounts payable and accrued liabilities have been combined. As of June 30, 2021 and December 31, 2020, accounts payable and accrued liabilities consists of: As of June 30, As of December Accounts payable $ 3,913,431 $ 9,724,136 Accrued compensation and related liabilities 3,860,015 3,034,688 Accrued interest payable 1,707,373 2,093,649 Accr u 17,699,190 - Other accrued expenses 5,906,756 3,146,478 Current portion of asset retirement obligations 4,263,113 3,716,000 Current portion of environmental liabilities 1,311,213 883,000 $ 38,661,091 $ 22,597,951 </t>
        </is>
      </c>
    </row>
    <row r="15">
      <c r="A15" s="4" t="inlineStr">
        <is>
          <t>Asset Retirement Obligations</t>
        </is>
      </c>
      <c r="B15" s="4" t="inlineStr">
        <is>
          <t>Asset Retirement Obligations The Company recognizes liabilities which represent the fair value of a legal obligation to perform asset retirement activities, including those that are conditional on a future event, when the amount can be reasonably estimated. If a reasonable estimate cannot be made at the time the liability is incurred, we record the liability when sufficient information is available to estimate the liability’s fair value. We have asset retirement obligations with respect to our Bakersfield Biorefinery due to various legal obligations to clean and/or dispose of these assets at the time they are retired. However, the majority of these assets can be used for extended and indeterminate periods of time provided that they are properly maintained and/or upgraded. It is our practice and intent to continue to maintain these assets and make improvements based on technological advances. A portion of these obligations relate to the required cleanout of hydrocarbons previously used in the pipeline and terminal tanks. In order to determine the fair value of the obligations management must make certain estimates and assumptions including, among other things, projected cash flows, a credit-adjusted risk-free rate and an assessment of market conditions that could significantly impact the estimated fair value of the asset retirement obligations. We believe the estimates selected, in each instance, represent our best estimate of future outcomes, but the actual outcomes could differ from the estimates selected. We estimate our escalation rate at 3.33% and our discount factor ranges from 3.62% in year one to 7.26% in year twenty, with the weighted average discount rate being 5.0%. See Note H - Commitments and Contingencies for more detail on environmental liabilities, which are accounted for separately from asset retirement obligations. The following table provides a reconciliation of the changes in asset retirement obligations for the six months ended June 30, 2021 and the year ended December 31, 2020. Six months ended June 30, 2021 Year ended December 31, 2020 Asset retirement obligations - beginning of period $ 21,478,977 $ - Additions related to acquisition of refinery - 21,901,977 Disbursements (1,545,046 ) (135,000 ) Accretion 490,000 652,000 Revised obligation estimates - (940,000 ) Asset retirement obligations - end of period $ 20,423,931 $ 21,478,977 The amounts shown as of June 30, 2021 and December 31, 2020, include $4.3 and $3.7 million, respectively, which have been classified as current liabilities and included in accounts payable and accrued liabilities and $16.2 million and $17.8 million, respectively which have been classified as long term liabilities as of June 30, 2021 and December 31, 2020, respectively.</t>
        </is>
      </c>
    </row>
    <row r="16">
      <c r="A16" s="4" t="inlineStr">
        <is>
          <t>Advances to Contractors</t>
        </is>
      </c>
      <c r="B16" s="4" t="inlineStr">
        <is>
          <t>Advances to Contractors Upon the acquisition of the Bakersfield Biorefinery, the Company advanced $20.1 million to its primary construction contractor for invoices to be billed against the Guaranteed Maximum Price for the Engineering, Procurement and Construction of the Bakersfield Renewable Fuels Project contract (“G-Max Contract”). These funds are credited against future invoices in accordance with an agreed schedule. In May 2021 we replaced our former contractor and entered into a new G-Max Contract with a new contractor. As of June 30, 2021, the $20.1million advanced to the initial primary construction contractor has been reduced to zero and a new advance has been made to the new primary construction contractor in the amount of $17.8 million. As of June 30, 2021, no reductions to the current advance to the new contractor have been made.</t>
        </is>
      </c>
    </row>
    <row r="17">
      <c r="A17" s="4" t="inlineStr">
        <is>
          <t>Income Taxes</t>
        </is>
      </c>
      <c r="B17" s="4" t="inlineStr">
        <is>
          <t>Income Taxes The Company utilizes the liability method of accounting for income taxes. Under the liability method, deferred tax assets and liabilities are determined based on differences between financial reporting and tax basis of assets and liabilities and the carryforward of operating losses and tax credits, and are measured using the enacted tax rates and laws that will be in effect when the differences are expected to reverse. A valuation allowance against deferred tax assets is recorded when it is more likely than not that such tax benefits will not be realized. Assets and liabilities are established for uncertain tax positions taken or positions expected to be taken in income tax returns when such positions are judged to not meet the “more-likely-than-not” threshold based on the technical merits of the positions. Estimated interest and penalties related to uncertain tax positions are included as a component of general and administrative expense.</t>
        </is>
      </c>
    </row>
    <row r="18">
      <c r="A18" s="4" t="inlineStr">
        <is>
          <t>Revenue Recognition</t>
        </is>
      </c>
      <c r="B18" s="4" t="inlineStr">
        <is>
          <t>Revenue Recognition The Company recognizes revenue in accordance with ASC 606 using the following five-step model: (1) identify the contract with the customer, (2) identify the performance obligations in the contract, (3) determine the transaction price, (4) allocate the transaction price to the performance obligations in the contract, and (5) recognize revenue. The Company recognized $0.1 million in revenues during the quarter ended June 30, 2021 and had no comparable sales in the quarter ended June 30, 2020. The Company is engaged in contracting with farmers to grow camelina grain that will be processed into oil for use in Bakersfield Biorefinery. The Company will recognize revenues upon the sale of its patented camelina seed to the farmers and also for the crushed camelina meal that it plans to sell to third party livestock and poultry operators. Based upon the Company’s Product Offtake Agreement (see Note B - Basis of Presentation and Liquidity), the Company expects to recognize revenue from the sale of biofuel beginning in 2022.</t>
        </is>
      </c>
    </row>
    <row r="19">
      <c r="A19" s="4" t="inlineStr">
        <is>
          <t>Research and Development</t>
        </is>
      </c>
      <c r="B19" s="4" t="inlineStr">
        <is>
          <t>Research and Development Research and development costs are charged to operating expenses when incurred.</t>
        </is>
      </c>
    </row>
    <row r="20">
      <c r="A20" s="4" t="inlineStr">
        <is>
          <t>Fair Value Measurements and Fair Value of Financial Instruments</t>
        </is>
      </c>
      <c r="B20" s="4" t="inlineStr">
        <is>
          <t xml:space="preserve">Fair Value Measurements and Fair Value of Financial Instruments As of June 30, 2021 and December 31, 2020, the carrying amounts of the Company’s financial instruments that are not reported at fair value in the accompanying consolidated balance sheets, including cash and cash equivalents, accounts receivable, accounts payable, and accrued liabilities approximate their fair value due to their short-term nature. The Company’s derivative liability related to its derivative forward contract and the mandatorily redeemable equity instrument are reported at fair value. U.S. GAAP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On December 31, 2019, the Company had a derivative liability of $24.8 million related to a forward contract that also included a call option. The notional amount of the forward contract related to gallons of the commodity, Ultra Low Sulfur Diesel. Under the terms of the contract the Company was obligated to pay the equivalent of the notional amount multiplied by the market price of Ultra Low Sulfur Diesel at the settlement dates; however, the call option of the contract capped the market price of Ultra Low Sulfur Diesel. In March of 2020 , The fair value of the derivative forward contract is primarily based upon the notional amount and the forward strip market prices of Ultra Low Sulfur Diesel, and is reduced by the fair value of the call option. The forward strip market prices are observable. However, to determine the fair value of the call option, the Company used the Black’s 76 option pricing model. As a result, the contract as a whole is included in the Level 3 of the fair value hierarchy. The Company’s mandatorily redeemable equity instruments of its subsidiary are also measured at fair value on a recurring basis. See Note E - Debt for more information. The derivative liability discussed herein was derecognized in the first quarter of 2020, and the Company had no derivative liabilities at June 30, 2021 and March 31, 2021 The following is the recorded fair value of the mandatorily redeemable equity instruments of subsidiary as of June 30, 2021: Carrying Value Total Fair Value Quoted prices in active markets for identical assets - Level 1 Significant other observable inputs - Level 2 Significant unobservable inputs - Level 3 Liabilities Mandatorily redeemable equity instruments of subsidiary $ 12,623,420 $ 12,623,420 $ - $ - $ 12,623,420 The following presents changes in the mandatorily redeemable equity instruments of subsidiary (Class B Units) through the six months ended June 30, 2021 and the year ended December 31, 2020: Six months ended June 30, 2021 Year ended December 31, Beginning Balance $ 5,123,000 $ - New unit issuances 4,406,508 3,101,344 Change in fair value recognized in earnings 3,093,912 2,021,656 Ending Balance $ 12,623,420 $ 5,123,000 </t>
        </is>
      </c>
    </row>
    <row r="21">
      <c r="A21" s="4" t="inlineStr">
        <is>
          <t>Estimates</t>
        </is>
      </c>
      <c r="B21" s="4" t="inlineStr">
        <is>
          <t>Estimates Management uses estimates and assumptions in preparing financial statements. Those estimates and assumptions affect the reported amounts of assets and liabilities, the disclosure of contingent assets and liabilities, and reported revenues and expenses. Significant estimates used in preparing these financial statements include a) valuation of common stock, warrants, and stock options, b) estimated useful lives of equipment and intangible assets, c) the estimated costs to remediate or clean-up the refinery site, and the inflation rate, credit-adjusted risk-free rate and timing of payments to calculate the asset retirement obligations, d) the estimated costs to remediate or clean-up identified environmental liabilities, e) the estimated future cash flows and the various metrics required to establish a reasonable estimate of the value of the Class B Units, and f) the allocation of the acquisition price of the Bakersfield Biorefinery to the various assets acquired, g) the allocation of the acquisition price of Agribody, Inc. to the various assets acquired. It is at least reasonably possible that the significant estimates used will change within the next year.</t>
        </is>
      </c>
    </row>
    <row r="22">
      <c r="A22" s="4" t="inlineStr">
        <is>
          <t>Income/Loss Per Common Share</t>
        </is>
      </c>
      <c r="B22" s="4" t="inlineStr">
        <is>
          <t xml:space="preserve">Income/Loss per Common Share Income/Loss per share amounts are computed by dividing income or loss applicable to the common stockholders of the Company by the weighted-average number of common shares outstanding during each period. Diluted income or loss per share amounts are computed assuming the issuance of common stock for potentially dilutive common stock equivalents. The number of dilutive warrants and options is computed using the treasury stock method, whereby the dilutive effect is reduced by the number of treasury shares the Company could purchase with the proceeds from exercises of warrants and options. The following table presents: 1) instruments that were dilutive for the six months ended June 30, 2020 that were included in the diluted earnings per share, and 2) instruments that were anti-dilutive for the six months ended June 30, 2021 that were excluded from diluted earnings per share as they would have been antidilutive: Six months ended June 30, 2021 Six months ended June 30, 2020 Convertible notes and accrued interest 7,372,205 10,007,550 Convertible preferred stock - Series B - 1,181,818 Stock options and warrants 19,437,735 17,705,000 </t>
        </is>
      </c>
    </row>
    <row r="23">
      <c r="A23" s="4" t="inlineStr">
        <is>
          <t>Stock Based Compensation</t>
        </is>
      </c>
      <c r="B23" s="4" t="inlineStr">
        <is>
          <t>Stock Based Compensation The Company recognizes compensation expenses for stock-based awards expected to vest on a straight-line basis over the requisite service period of the award based on their grant date fair value. However, in the case of awards with accelerated vesting, the amount of compensation expense recognized at any date will be based upon the portion of the award that is vested at that date. The Company estimates the fair value of stock options using a Black-Scholes option pricing model which requires management to make estimates for certain assumptions regarding risk-free interest rate, expected life of options, expected volatility of stock and expected dividend yield of stock.</t>
        </is>
      </c>
    </row>
    <row r="24">
      <c r="A24" s="4" t="inlineStr">
        <is>
          <t>Subsequent Events</t>
        </is>
      </c>
      <c r="B24" s="4" t="inlineStr">
        <is>
          <t>Subsequent Events The Company has evaluated subsequent events through the date these condensed consolidated financial statements were available to be issued. See Note I to these condensed consolidated financial statements for a description of events occurring subsequent to June 30, 2021.</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6 Months Ended</t>
        </is>
      </c>
    </row>
    <row r="2">
      <c r="B2" s="2" t="inlineStr">
        <is>
          <t>Jun. 30, 2021</t>
        </is>
      </c>
    </row>
    <row r="3">
      <c r="A3" s="3" t="inlineStr">
        <is>
          <t>Accounting Policies [Abstract]</t>
        </is>
      </c>
    </row>
    <row r="4">
      <c r="A4" s="4" t="inlineStr">
        <is>
          <t>Schedule of Accounts Payable and Accrued Liabilities</t>
        </is>
      </c>
      <c r="B4" s="4" t="inlineStr">
        <is>
          <t xml:space="preserve">For presentation purposes, accounts payable and accrued liabilities have been combined. As of June 30, 2021 and December 31, 2020, accounts payable and accrued liabilities consists of: As of June 30, As of December Accounts payable $ 3,913,431 $ 9,724,136 Accrued compensation and related liabilities 3,860,015 3,034,688 Accrued interest payable 1,707,373 2,093,649 Accr u 17,699,190 - Other accrued expenses 5,906,756 3,146,478 Current portion of asset retirement obligations 4,263,113 3,716,000 Current portion of environmental liabilities 1,311,213 883,000 $ 38,661,091 $ 22,597,951 </t>
        </is>
      </c>
    </row>
    <row r="5">
      <c r="A5" s="4" t="inlineStr">
        <is>
          <t>Schedule of Asset Retirement Obligations</t>
        </is>
      </c>
      <c r="B5" s="4" t="inlineStr">
        <is>
          <t xml:space="preserve">The following table provides a reconciliation of the changes in asset retirement obligations for the six months ended June 30, 2021 and the year ended December 31, 2020. Six months ended June 30, 2021 Year ended December 31, 2020 Asset retirement obligations - beginning of period $ 21,478,977 $ - Additions related to acquisition of refinery - 21,901,977 Disbursements (1,545,046 ) (135,000 ) Accretion 490,000 652,000 Revised obligation estimates - (940,000 ) Asset retirement obligations - end of period $ 20,423,931 $ 21,478,977 </t>
        </is>
      </c>
    </row>
    <row r="6">
      <c r="A6" s="4" t="inlineStr">
        <is>
          <t>Schedule of changes in derivative liability</t>
        </is>
      </c>
      <c r="B6" s="4" t="inlineStr">
        <is>
          <t xml:space="preserve">The following is the recorded fair value of the mandatorily redeemable equity instruments of subsidiary as of June 30, 2021: Carrying Value Total Fair Value Quoted prices in active markets for identical assets - Level 1 Significant other observable inputs - Level 2 Significant unobservable inputs - Level 3 Liabilities Mandatorily redeemable equity instruments of subsidiary $ 12,623,420 $ 12,623,420 $ - $ - $ 12,623,420 The following presents changes in the mandatorily redeemable equity instruments of subsidiary (Class B Units) through the six months ended June 30, 2021 and the year ended December 31, 2020: Six months ended June 30, 2021 Year ended December 31, Beginning Balance $ 5,123,000 $ - New unit issuances 4,406,508 3,101,344 Change in fair value recognized in earnings 3,093,912 2,021,656 Ending Balance $ 12,623,420 $ 5,123,000 </t>
        </is>
      </c>
    </row>
    <row r="7">
      <c r="A7" s="4" t="inlineStr">
        <is>
          <t>Schedule of Antidilutive Securities Excluded from Computation of Earnings Per Share</t>
        </is>
      </c>
      <c r="B7" s="4" t="inlineStr">
        <is>
          <t xml:space="preserve">The following table presents: 1) instruments that were dilutive for the six months ended June 30, 2020 that were included in the diluted earnings per share, and 2) instruments that were anti-dilutive for the six months ended June 30, 2021 that were excluded from diluted earnings per share as they would have been antidilutive: Six months ended June 30, 2021 Six months ended June 30, 2020 Convertible notes and accrued interest 7,372,205 10,007,550 Convertible preferred stock - Series B - 1,181,818 Stock options and warrants 19,437,735 17,705,000 </t>
        </is>
      </c>
    </row>
    <row r="8">
      <c r="A8" s="4" t="inlineStr">
        <is>
          <t>Schedule of Recognized Identified Assets Acquired and Liabilities Assumed</t>
        </is>
      </c>
      <c r="B8" s="4" t="inlineStr">
        <is>
          <t>Below is a table that shows the major classes of assets acquired and liabilities assumed by GCEH as a result of the transaction:
As of April 15, 2021
Assets
Cash
$
263,755
Furniture and equipment
1,428
Other long-term assets
184,017
Patents
3,450,000
Trade Name
90,000
Goodwill
1,355,077
Liabilities
Accrued Expenses
(344,277
)
Total
$
5,0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 [Abstract]</t>
        </is>
      </c>
    </row>
    <row r="4">
      <c r="A4" s="4" t="inlineStr">
        <is>
          <t>Schedule of Allocation of the Purchase Price</t>
        </is>
      </c>
      <c r="B4" s="4" t="inlineStr">
        <is>
          <t>The following summarizes this allocation of the purchase price and also the reclassification of the pre-acquisition costs:
Asset Category
Capitalized Costs Based on Acquisition Valuation
Allocated Pre- Acquisition Costs
Total Capitalized Costs on Acquisition
Property and Equipment
Land
$
7,584,961
$
-
$
7,584,961
Buildings
2,053,570
-
2,053,570
Refinery
77,845,201
3,222,449
81,067,650
Intangible Assets
1,921,082
-
1,921,082
Total
$
89,404,814
$
3,222,449
$
92,627,263</t>
        </is>
      </c>
    </row>
    <row r="5">
      <c r="A5" s="4" t="inlineStr">
        <is>
          <t>Schedule of Property, Plant and Equipment</t>
        </is>
      </c>
      <c r="B5" s="4" t="inlineStr">
        <is>
          <t>Property and equipment as of June 30, 2021 and December 31, 2020 are as follows:
June 30, 2021
December 31, 2020
Land
$
7,584,961
$
7,584,961
Office Equipment
62,506
61,078
Buildings
2,053,570
2,053,570
Refinery and Industrial Equipment
122,353,287
86,019,130
Transportation Equipment
136,237
-
Construction in Process
67,566,616
33,212,695
Construction P I
22,099,706
10,220,766
Total Cost
$
221,856,883
$
139,152,200
Less A D
(233,241 )
(179,525
)
Property and equipment, net
$
221,623,642
$
138,972,67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ANGIBLE ASSETS AND GOODWILL (Tables)</t>
        </is>
      </c>
      <c r="B1" s="2" t="inlineStr">
        <is>
          <t>6 Months Ended</t>
        </is>
      </c>
    </row>
    <row r="2">
      <c r="B2" s="2" t="inlineStr">
        <is>
          <t>Jun. 30, 2021</t>
        </is>
      </c>
    </row>
    <row r="3">
      <c r="A3" s="3" t="inlineStr">
        <is>
          <t>Notes to Financial Statements</t>
        </is>
      </c>
    </row>
    <row r="4">
      <c r="A4" s="4" t="inlineStr">
        <is>
          <t>Schedule of patent license assets</t>
        </is>
      </c>
      <c r="B4" s="4" t="inlineStr">
        <is>
          <t>The intangible assets as of June 30, 2021 and December 31, 2020 is shown in the following table:
June 30,
December 31,
Non-amortizable Intangible Assets
Trade N
$
90,000
$
-
Amortizable Intangible Assets
Patent licenses
7,934,779
4,442,553
Refinery permits
1,921,082
1,921,082
Less accumulated amortization
(2,487,969
)
(2,182,889
)
Intangible Assets, Net
$
7,457,892
$
4,180,74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 and cash equivalents</t>
        </is>
      </c>
      <c r="B3" s="6" t="n">
        <v>2935011</v>
      </c>
      <c r="C3" s="6" t="n">
        <v>3370519</v>
      </c>
    </row>
    <row r="4">
      <c r="A4" s="4" t="inlineStr">
        <is>
          <t>Accounts receivable</t>
        </is>
      </c>
      <c r="B4" s="5" t="n">
        <v>148691</v>
      </c>
      <c r="C4" s="5" t="n">
        <v>143823</v>
      </c>
    </row>
    <row r="5">
      <c r="A5" s="4" t="inlineStr">
        <is>
          <t>Restricted cash</t>
        </is>
      </c>
      <c r="B5" s="5" t="n">
        <v>15380541</v>
      </c>
      <c r="C5" s="5" t="n">
        <v>12943222</v>
      </c>
    </row>
    <row r="6">
      <c r="A6" s="4" t="inlineStr">
        <is>
          <t>Inventory</t>
        </is>
      </c>
      <c r="B6" s="5" t="n">
        <v>882913</v>
      </c>
      <c r="C6" s="5" t="n">
        <v>846197</v>
      </c>
    </row>
    <row r="7">
      <c r="A7" s="4" t="inlineStr">
        <is>
          <t>Investment in farming activities</t>
        </is>
      </c>
      <c r="B7" s="5" t="n">
        <v>1782711</v>
      </c>
      <c r="C7" s="5" t="n">
        <v>404258</v>
      </c>
    </row>
    <row r="8">
      <c r="A8" s="4" t="inlineStr">
        <is>
          <t>Prepaid Expense and Other Assets</t>
        </is>
      </c>
      <c r="B8" s="5" t="n">
        <v>3068963</v>
      </c>
      <c r="C8" s="5" t="n">
        <v>5027294</v>
      </c>
    </row>
    <row r="9">
      <c r="A9" s="4" t="inlineStr">
        <is>
          <t>Total Current Assets</t>
        </is>
      </c>
      <c r="B9" s="5" t="n">
        <v>24198830</v>
      </c>
      <c r="C9" s="5" t="n">
        <v>22735313</v>
      </c>
    </row>
    <row r="10">
      <c r="A10" s="4" t="inlineStr">
        <is>
          <t>RESTRICTED CASH, net of current portion</t>
        </is>
      </c>
      <c r="B10" s="5" t="n">
        <v>28570060</v>
      </c>
      <c r="C10" s="5" t="n">
        <v>22668984</v>
      </c>
    </row>
    <row r="11">
      <c r="A11" s="4" t="inlineStr">
        <is>
          <t>DEBT ISSUANCE COSTS</t>
        </is>
      </c>
      <c r="B11" s="5" t="n">
        <v>1508211</v>
      </c>
      <c r="C11" s="5" t="n">
        <v>840211</v>
      </c>
    </row>
    <row r="12">
      <c r="A12" s="4" t="inlineStr">
        <is>
          <t>RIGHT-OF-USE ASSET</t>
        </is>
      </c>
      <c r="B12" s="5" t="n">
        <v>61717</v>
      </c>
      <c r="C12" s="5" t="n">
        <v>51611</v>
      </c>
    </row>
    <row r="13">
      <c r="A13" s="4" t="inlineStr">
        <is>
          <t>INTANGIBLE ASSETS, NET</t>
        </is>
      </c>
      <c r="B13" s="5" t="n">
        <v>7457892</v>
      </c>
      <c r="C13" s="5" t="n">
        <v>4180746</v>
      </c>
    </row>
    <row r="14">
      <c r="A14" s="4" t="inlineStr">
        <is>
          <t>GOODWILL</t>
        </is>
      </c>
      <c r="B14" s="5" t="n">
        <v>1355077</v>
      </c>
    </row>
    <row r="15">
      <c r="A15" s="4" t="inlineStr">
        <is>
          <t>LONG TERM DEPOSITS</t>
        </is>
      </c>
      <c r="B15" s="5" t="n">
        <v>627589</v>
      </c>
      <c r="C15" s="5" t="n">
        <v>628382</v>
      </c>
    </row>
    <row r="16">
      <c r="A16" s="4" t="inlineStr">
        <is>
          <t>PROPERTY, PLANT AND EQUIPMENT, NET</t>
        </is>
      </c>
      <c r="B16" s="5" t="n">
        <v>221623642</v>
      </c>
      <c r="C16" s="5" t="n">
        <v>138972675</v>
      </c>
    </row>
    <row r="17">
      <c r="A17" s="4" t="inlineStr">
        <is>
          <t>ADVANCES TO CONTRACTORS</t>
        </is>
      </c>
      <c r="B17" s="5" t="n">
        <v>17801315</v>
      </c>
      <c r="C17" s="5" t="n">
        <v>16000000</v>
      </c>
    </row>
    <row r="18">
      <c r="A18" s="4" t="inlineStr">
        <is>
          <t>TOTAL ASSETS</t>
        </is>
      </c>
      <c r="B18" s="5" t="n">
        <v>303204333</v>
      </c>
      <c r="C18" s="5" t="n">
        <v>206077922</v>
      </c>
    </row>
    <row r="19">
      <c r="A19" s="3" t="inlineStr">
        <is>
          <t>CURRENT LIABILITIES</t>
        </is>
      </c>
    </row>
    <row r="20">
      <c r="A20" s="4" t="inlineStr">
        <is>
          <t>Accounts payable and accrued liabilities</t>
        </is>
      </c>
      <c r="B20" s="5" t="n">
        <v>38661091</v>
      </c>
      <c r="C20" s="5" t="n">
        <v>22597951</v>
      </c>
    </row>
    <row r="21">
      <c r="A21" s="4" t="inlineStr">
        <is>
          <t>Lease liabilities</t>
        </is>
      </c>
      <c r="B21" s="5" t="n">
        <v>62763</v>
      </c>
      <c r="C21" s="5" t="n">
        <v>52653</v>
      </c>
    </row>
    <row r="22">
      <c r="A22" s="4" t="inlineStr">
        <is>
          <t>Notes payable including current portion of long-term debt, net</t>
        </is>
      </c>
      <c r="B22" s="5" t="n">
        <v>3151554</v>
      </c>
      <c r="C22" s="5" t="n">
        <v>4198113</v>
      </c>
    </row>
    <row r="23">
      <c r="A23" s="4" t="inlineStr">
        <is>
          <t>Convertible notes payable</t>
        </is>
      </c>
      <c r="B23" s="5" t="n">
        <v>1000000</v>
      </c>
      <c r="C23" s="5" t="n">
        <v>1697000</v>
      </c>
    </row>
    <row r="24">
      <c r="A24" s="4" t="inlineStr">
        <is>
          <t>Total Current Liabilities</t>
        </is>
      </c>
      <c r="B24" s="5" t="n">
        <v>42875408</v>
      </c>
      <c r="C24" s="5" t="n">
        <v>28545717</v>
      </c>
    </row>
    <row r="25">
      <c r="A25" s="3" t="inlineStr">
        <is>
          <t>LONG-TERM LIABILITIES</t>
        </is>
      </c>
    </row>
    <row r="26">
      <c r="A26" s="4" t="inlineStr">
        <is>
          <t>Mandatorily redeemable equity instruments of subsidiary</t>
        </is>
      </c>
      <c r="B26" s="5" t="n">
        <v>12623420</v>
      </c>
      <c r="C26" s="5" t="n">
        <v>5123000</v>
      </c>
    </row>
    <row r="27">
      <c r="A27" s="4" t="inlineStr">
        <is>
          <t>Long-term debt, net</t>
        </is>
      </c>
      <c r="B27" s="5" t="n">
        <v>17972125</v>
      </c>
      <c r="C27" s="5" t="n">
        <v>16155138</v>
      </c>
    </row>
    <row r="28">
      <c r="A28" s="4" t="inlineStr">
        <is>
          <t>Long-term debt, net (credit facility)</t>
        </is>
      </c>
      <c r="B28" s="5" t="n">
        <v>235669722</v>
      </c>
      <c r="C28" s="5" t="n">
        <v>146769225</v>
      </c>
    </row>
    <row r="29">
      <c r="A29" s="4" t="inlineStr">
        <is>
          <t>Asset retirement obligations, net of current portion</t>
        </is>
      </c>
      <c r="B29" s="5" t="n">
        <v>16160818</v>
      </c>
      <c r="C29" s="5" t="n">
        <v>17762977</v>
      </c>
    </row>
    <row r="30">
      <c r="A30" s="4" t="inlineStr">
        <is>
          <t>Environmental liabilities, net of current portion</t>
        </is>
      </c>
      <c r="B30" s="5" t="n">
        <v>19785876</v>
      </c>
      <c r="C30" s="5" t="n">
        <v>20455938</v>
      </c>
    </row>
    <row r="31">
      <c r="A31" s="4" t="inlineStr">
        <is>
          <t>TOTAL LIABILITIES</t>
        </is>
      </c>
      <c r="B31" s="5" t="n">
        <v>345087369</v>
      </c>
      <c r="C31" s="5" t="n">
        <v>234811995</v>
      </c>
    </row>
    <row r="32">
      <c r="A32" s="3" t="inlineStr">
        <is>
          <t>STOCKHOLDERS' DEFICIT</t>
        </is>
      </c>
    </row>
    <row r="33">
      <c r="A33" s="4" t="inlineStr">
        <is>
          <t>Preferred stock - $0.01 par value; 50,000,000 shares authorized Series B, convertible; 0 and 13,000 shares issued and outstanding (aggregate liquidation preference of $1,300,000)</t>
        </is>
      </c>
      <c r="B33" s="5" t="n">
        <v>0</v>
      </c>
      <c r="C33" s="5" t="n">
        <v>13</v>
      </c>
    </row>
    <row r="34">
      <c r="A34" s="4" t="inlineStr">
        <is>
          <t>Common stock, $0.001 par value; 500,000,000 shares authorized; 40,061,714 and 35,850,089 shares issued and outstanding, respectively</t>
        </is>
      </c>
      <c r="B34" s="5" t="n">
        <v>400616</v>
      </c>
      <c r="C34" s="5" t="n">
        <v>358499</v>
      </c>
    </row>
    <row r="35">
      <c r="A35" s="4" t="inlineStr">
        <is>
          <t>Additional paid-in capital</t>
        </is>
      </c>
      <c r="B35" s="5" t="n">
        <v>46248263</v>
      </c>
      <c r="C35" s="5" t="n">
        <v>37139854</v>
      </c>
    </row>
    <row r="36">
      <c r="A36" s="4" t="inlineStr">
        <is>
          <t>Accumulated deficit</t>
        </is>
      </c>
      <c r="B36" s="5" t="n">
        <v>-88531915</v>
      </c>
      <c r="C36" s="5" t="n">
        <v>-66232439</v>
      </c>
    </row>
    <row r="37">
      <c r="A37" s="4" t="inlineStr">
        <is>
          <t>Total Stockholders' Deficit</t>
        </is>
      </c>
      <c r="B37" s="5" t="n">
        <v>-41883036</v>
      </c>
      <c r="C37" s="5" t="n">
        <v>-28734073</v>
      </c>
    </row>
    <row r="38">
      <c r="A38" s="4" t="inlineStr">
        <is>
          <t>TOTAL LIABILITIES AND STOCKHOLDERS' DEFICIT</t>
        </is>
      </c>
      <c r="B38" s="6" t="n">
        <v>303204333</v>
      </c>
      <c r="C38" s="6" t="n">
        <v>2060779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6 Months Ended</t>
        </is>
      </c>
    </row>
    <row r="2">
      <c r="B2" s="2" t="inlineStr">
        <is>
          <t>Jun. 30, 2021</t>
        </is>
      </c>
    </row>
    <row r="3">
      <c r="A3" s="3" t="inlineStr">
        <is>
          <t>Debt</t>
        </is>
      </c>
    </row>
    <row r="4">
      <c r="A4" s="4" t="inlineStr">
        <is>
          <t>Schedule of notes payable and long-term debt</t>
        </is>
      </c>
      <c r="B4" s="4" t="inlineStr">
        <is>
          <t xml:space="preserve">The table below summarizes our notes payable and long-term debt at June 30, 2021 and at December 31, 2020: June 30, 2021 December 31, 2020 Notes Payable Senior credit facility $ 248,976,574 $ 153,405,569 Fixed payment obligation, net of discount of $2.9 million and $4.1 million, respectively 17,372,296 16,155,138 Other notes - current 3,151,554 4,198,113 Other notes - long-term 599,829 - 270,100,253 173,758,820 Less: unamortized debt issuance costs (13,306,852 ) (6,636,344 ) Subtotal 256,793,401 167,122,476 Convertible Notes Payable Convertible note payable to executive officer 1,000,000 1,000,000 Other convertible notes payable - 697,000 Subtotal 1,000,000 1,697,000 Total $ 257,793,401 $ 168,819,476 </t>
        </is>
      </c>
    </row>
    <row r="5">
      <c r="A5" s="4" t="inlineStr">
        <is>
          <t>Schedule of minimum required payments of notes payable and long-term debt</t>
        </is>
      </c>
      <c r="B5" s="4" t="inlineStr">
        <is>
          <t>The following table summarizes the minimum required payments of notes payable and long-term debt as of June 30, 2021:
Year
Required Minimum Payments
2021
$
3,751,383
2022
21,250,000
2023
-
2024
-
2025
-
Thereafter
248,976,574
Total
$
273,977,95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 OPTIONS AND WARRANTS (Tables)</t>
        </is>
      </c>
      <c r="B1" s="2" t="inlineStr">
        <is>
          <t>6 Months Ended</t>
        </is>
      </c>
    </row>
    <row r="2">
      <c r="B2" s="2" t="inlineStr">
        <is>
          <t>Jun. 30, 2021</t>
        </is>
      </c>
    </row>
    <row r="3">
      <c r="A3" s="3" t="inlineStr">
        <is>
          <t>Disclosure Text Block [Abstract]</t>
        </is>
      </c>
    </row>
    <row r="4">
      <c r="A4" s="4" t="inlineStr">
        <is>
          <t>Summary of option award activity and awards outstanding</t>
        </is>
      </c>
      <c r="B4" s="4" t="inlineStr">
        <is>
          <t xml:space="preserve">A summary of the option award activity in 2021 and awards outstanding at June 30, 2021 is as follows: Shares Under Option Weighted Average Exercise Price Weighted Average Remaining Contractual Life (Years) Aggregate Intrinsic Value Outstanding at December 31, 2020 19,230,214 0.16 2.81 $ 30,044,649 Granted 376,500 5.60 - Exercised (60,978 ) 0.15 - Forfeited (108,001 ) 0.66 - Expired (562 ) 0.66 - Outstanding at June 30, 2021 19,437,173 0.32 2.59 $ 99,096,555 Vested and exercisable at June 30, 2021 18,394,034 0.22 2.51 $ 95,562,337 </t>
        </is>
      </c>
    </row>
    <row r="5">
      <c r="A5" s="4" t="inlineStr">
        <is>
          <t>Schedule of Share-based Payment Award, Stock Options, Valuation Assumptions</t>
        </is>
      </c>
      <c r="B5" s="4" t="inlineStr">
        <is>
          <t>The following table illustrates the assumptions used in estimating the fair value of options granted during the periods presented: Six months ended June 30, 2021 Expected Term (in Years) 2 to 5 Volatility 87 % Risk Free Rate 0.377 % Dividend Yield 0 % Suboptimal Exercise Factor (1) 1.3 Exit Rate Pre-vesting (2) 0 % Exit Rate Post-vesting (3) 0 % Aggregate Grant Date Fair Value $ 788,039 (1) The suboptimal exercise factor estimates the value realized by the holder upon exercise of the option and the estimated point at which an option holder would exercise an in-the-money option. The Company estimated the suboptimal factor based on the holder realizing a pre-tax profit of $500,000. (2) Assumed forfeiture rate for market condition option awards prior to vesting. (3) Assumed expiration or forfeiture rate for market condition option awards after vest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RGANIZATION AND SIGNIFICANT ACCOUNTING POLICIES (Details) - USD ($)</t>
        </is>
      </c>
      <c r="B1" s="2" t="inlineStr">
        <is>
          <t>Jun. 30, 2021</t>
        </is>
      </c>
      <c r="C1" s="2" t="inlineStr">
        <is>
          <t>Dec. 31, 2020</t>
        </is>
      </c>
    </row>
    <row r="2">
      <c r="A2" s="3" t="inlineStr">
        <is>
          <t>Organization And Significant Accounting Policies</t>
        </is>
      </c>
    </row>
    <row r="3">
      <c r="A3" s="4" t="inlineStr">
        <is>
          <t>Accounts payable</t>
        </is>
      </c>
      <c r="B3" s="6" t="n">
        <v>3913431</v>
      </c>
      <c r="C3" s="6" t="n">
        <v>9724136</v>
      </c>
    </row>
    <row r="4">
      <c r="A4" s="4" t="inlineStr">
        <is>
          <t>Accrued compensation and related liabilities</t>
        </is>
      </c>
      <c r="B4" s="5" t="n">
        <v>3860015</v>
      </c>
      <c r="C4" s="5" t="n">
        <v>3034688</v>
      </c>
    </row>
    <row r="5">
      <c r="A5" s="4" t="inlineStr">
        <is>
          <t>Accrued interest payable</t>
        </is>
      </c>
      <c r="B5" s="5" t="n">
        <v>1707373</v>
      </c>
      <c r="C5" s="5" t="n">
        <v>2093649</v>
      </c>
    </row>
    <row r="6">
      <c r="A6" s="4" t="inlineStr">
        <is>
          <t>Accrued construction costs</t>
        </is>
      </c>
      <c r="B6" s="5" t="n">
        <v>17699190</v>
      </c>
    </row>
    <row r="7">
      <c r="A7" s="4" t="inlineStr">
        <is>
          <t>Other accrued expenses</t>
        </is>
      </c>
      <c r="B7" s="5" t="n">
        <v>5906756</v>
      </c>
      <c r="C7" s="5" t="n">
        <v>3146478</v>
      </c>
    </row>
    <row r="8">
      <c r="A8" s="4" t="inlineStr">
        <is>
          <t>Current portion of asset retirement obligations</t>
        </is>
      </c>
      <c r="B8" s="5" t="n">
        <v>4263113</v>
      </c>
      <c r="C8" s="5" t="n">
        <v>3716000</v>
      </c>
    </row>
    <row r="9">
      <c r="A9" s="4" t="inlineStr">
        <is>
          <t>Current portion of environmental liabilities</t>
        </is>
      </c>
      <c r="B9" s="5" t="n">
        <v>1311213</v>
      </c>
      <c r="C9" s="5" t="n">
        <v>883000</v>
      </c>
    </row>
    <row r="10">
      <c r="A10" s="4" t="inlineStr">
        <is>
          <t>Accounts Payable and Accrued Liabilities</t>
        </is>
      </c>
      <c r="B10" s="6" t="n">
        <v>38661091</v>
      </c>
      <c r="C10" s="6" t="n">
        <v>2259795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ORGANIZATION AND SIGNIFICANT ACCOUNTING POLICIES (Details 2) - USD ($)</t>
        </is>
      </c>
      <c r="B1" s="2" t="inlineStr">
        <is>
          <t>6 Months Ended</t>
        </is>
      </c>
      <c r="C1" s="2" t="inlineStr">
        <is>
          <t>12 Months Ended</t>
        </is>
      </c>
    </row>
    <row r="2">
      <c r="B2" s="2" t="inlineStr">
        <is>
          <t>Jun. 30, 2021</t>
        </is>
      </c>
      <c r="C2" s="2" t="inlineStr">
        <is>
          <t>Dec. 31, 2020</t>
        </is>
      </c>
    </row>
    <row r="3">
      <c r="A3" s="3" t="inlineStr">
        <is>
          <t>Organization And Significant Accounting Policies</t>
        </is>
      </c>
    </row>
    <row r="4">
      <c r="A4" s="4" t="inlineStr">
        <is>
          <t>Asset retirement obligations - beginning of period</t>
        </is>
      </c>
      <c r="B4" s="6" t="n">
        <v>21478977</v>
      </c>
    </row>
    <row r="5">
      <c r="A5" s="4" t="inlineStr">
        <is>
          <t>Additions related to acquisition of refinery</t>
        </is>
      </c>
      <c r="C5" s="6" t="n">
        <v>21901977</v>
      </c>
    </row>
    <row r="6">
      <c r="A6" s="4" t="inlineStr">
        <is>
          <t>Disbursements</t>
        </is>
      </c>
      <c r="B6" s="5" t="n">
        <v>-1545046</v>
      </c>
      <c r="C6" s="5" t="n">
        <v>-135000</v>
      </c>
    </row>
    <row r="7">
      <c r="A7" s="4" t="inlineStr">
        <is>
          <t>Accretion</t>
        </is>
      </c>
      <c r="B7" s="5" t="n">
        <v>490000</v>
      </c>
      <c r="C7" s="5" t="n">
        <v>652000</v>
      </c>
    </row>
    <row r="8">
      <c r="A8" s="4" t="inlineStr">
        <is>
          <t>Revised obligation estimates</t>
        </is>
      </c>
      <c r="C8" s="5" t="n">
        <v>-940000</v>
      </c>
    </row>
    <row r="9">
      <c r="A9" s="4" t="inlineStr">
        <is>
          <t>Asset retirement obligations - end of period</t>
        </is>
      </c>
      <c r="B9" s="6" t="n">
        <v>20423931</v>
      </c>
      <c r="C9" s="6" t="n">
        <v>2147897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RGANIZATION AND SIGNIFICANT ACCOUNTING POLICIES (Details 4) - USD ($)</t>
        </is>
      </c>
      <c r="B1" s="2" t="inlineStr">
        <is>
          <t>Jun. 30, 2021</t>
        </is>
      </c>
      <c r="C1" s="2" t="inlineStr">
        <is>
          <t>Dec. 31, 2020</t>
        </is>
      </c>
    </row>
    <row r="2">
      <c r="A2" s="4" t="inlineStr">
        <is>
          <t>Mandatorily redeemable equity instruments of subsidiary</t>
        </is>
      </c>
      <c r="B2" s="6" t="n">
        <v>12623420</v>
      </c>
      <c r="C2" s="6" t="n">
        <v>5123000</v>
      </c>
    </row>
    <row r="3">
      <c r="A3" s="4" t="inlineStr">
        <is>
          <t>Mandatorily redeemable equity instruments of subsidiary, at fair value</t>
        </is>
      </c>
      <c r="B3" s="5" t="n">
        <v>12623420</v>
      </c>
    </row>
    <row r="4">
      <c r="A4" s="4" t="inlineStr">
        <is>
          <t>Fair Value, Inputs, Level 2 [Member]</t>
        </is>
      </c>
    </row>
    <row r="5">
      <c r="A5" s="4" t="inlineStr">
        <is>
          <t>Mandatorily redeemable equity instruments of subsidiary</t>
        </is>
      </c>
      <c r="B5" s="4" t="inlineStr">
        <is>
          <t xml:space="preserve"> </t>
        </is>
      </c>
    </row>
    <row r="6">
      <c r="A6" s="4" t="inlineStr">
        <is>
          <t>Fair Value, Inputs, Level 1 [Member]</t>
        </is>
      </c>
    </row>
    <row r="7">
      <c r="A7" s="4" t="inlineStr">
        <is>
          <t>Mandatorily redeemable equity instruments of subsidiary</t>
        </is>
      </c>
      <c r="B7" s="4" t="inlineStr">
        <is>
          <t xml:space="preserve"> </t>
        </is>
      </c>
    </row>
    <row r="8">
      <c r="A8" s="4" t="inlineStr">
        <is>
          <t>Fair Value, Inputs, Level 3 [Member]</t>
        </is>
      </c>
    </row>
    <row r="9">
      <c r="A9" s="4" t="inlineStr">
        <is>
          <t>Mandatorily redeemable equity instruments of subsidiary</t>
        </is>
      </c>
      <c r="B9" s="6" t="n">
        <v>1262342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IGNIFICANT ACCOUNTING POLICIES (Details 5) - shares</t>
        </is>
      </c>
      <c r="B1" s="2" t="inlineStr">
        <is>
          <t>6 Months Ended</t>
        </is>
      </c>
    </row>
    <row r="2">
      <c r="B2" s="2" t="inlineStr">
        <is>
          <t>Jun. 30, 2021</t>
        </is>
      </c>
      <c r="C2" s="2" t="inlineStr">
        <is>
          <t>Jun. 30, 2020</t>
        </is>
      </c>
    </row>
    <row r="3">
      <c r="A3" s="4" t="inlineStr">
        <is>
          <t>Convertible notes and accrued interest</t>
        </is>
      </c>
    </row>
    <row r="4">
      <c r="A4" s="4" t="inlineStr">
        <is>
          <t>Antidilutive Securities Excluded from Computation of Earnings Per Share, Amount</t>
        </is>
      </c>
      <c r="B4" s="5" t="n">
        <v>7372205</v>
      </c>
      <c r="C4" s="5" t="n">
        <v>10007550</v>
      </c>
    </row>
    <row r="5">
      <c r="A5" s="4" t="inlineStr">
        <is>
          <t>Convertible Preferred Stock - Series B</t>
        </is>
      </c>
    </row>
    <row r="6">
      <c r="A6" s="4" t="inlineStr">
        <is>
          <t>Antidilutive Securities Excluded from Computation of Earnings Per Share, Amount</t>
        </is>
      </c>
      <c r="B6" s="5" t="n">
        <v>0</v>
      </c>
      <c r="C6" s="5" t="n">
        <v>1181818</v>
      </c>
    </row>
    <row r="7">
      <c r="A7" s="4" t="inlineStr">
        <is>
          <t>Compensation Based Stock Options and Warrants</t>
        </is>
      </c>
    </row>
    <row r="8">
      <c r="A8" s="4" t="inlineStr">
        <is>
          <t>Antidilutive Securities Excluded from Computation of Earnings Per Share, Amount</t>
        </is>
      </c>
      <c r="B8" s="5" t="n">
        <v>19437735</v>
      </c>
      <c r="C8" s="5" t="n">
        <v>17705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ORGANIZATION AND SIGNIFICANT ACCOUNTING POLICIES (Details 6) - USD ($)</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row>
    <row r="3">
      <c r="A3" s="3" t="inlineStr">
        <is>
          <t>Disclosure Organization and Significant Accounting Policies Details 6 [Abstract]</t>
        </is>
      </c>
    </row>
    <row r="4">
      <c r="A4" s="4" t="inlineStr">
        <is>
          <t>Beginning Balance</t>
        </is>
      </c>
      <c r="C4" s="6" t="n">
        <v>5123000</v>
      </c>
    </row>
    <row r="5">
      <c r="A5" s="4" t="inlineStr">
        <is>
          <t>New unit issuances</t>
        </is>
      </c>
      <c r="C5" s="5" t="n">
        <v>4406508</v>
      </c>
      <c r="D5" s="6" t="n">
        <v>3101344</v>
      </c>
    </row>
    <row r="6">
      <c r="A6" s="4" t="inlineStr">
        <is>
          <t>Change in fair value recognized in earnings</t>
        </is>
      </c>
      <c r="B6" s="6" t="n">
        <v>2242681</v>
      </c>
      <c r="C6" s="5" t="n">
        <v>3093912</v>
      </c>
      <c r="D6" s="5" t="n">
        <v>2021656</v>
      </c>
    </row>
    <row r="7">
      <c r="A7" s="4" t="inlineStr">
        <is>
          <t>Ending Balance</t>
        </is>
      </c>
      <c r="B7" s="6" t="n">
        <v>12623420</v>
      </c>
      <c r="C7" s="6" t="n">
        <v>12623420</v>
      </c>
      <c r="D7" s="6" t="n">
        <v>5123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Details 7) - USD ($)</t>
        </is>
      </c>
      <c r="B1" s="2" t="inlineStr">
        <is>
          <t>Jun. 30, 2021</t>
        </is>
      </c>
      <c r="C1" s="2" t="inlineStr">
        <is>
          <t>Apr. 15, 2021</t>
        </is>
      </c>
    </row>
    <row r="2">
      <c r="A2" s="3" t="inlineStr">
        <is>
          <t>Business Acquisition [Line Items]</t>
        </is>
      </c>
    </row>
    <row r="3">
      <c r="A3" s="4" t="inlineStr">
        <is>
          <t>Cash</t>
        </is>
      </c>
      <c r="C3" s="6" t="n">
        <v>263755</v>
      </c>
    </row>
    <row r="4">
      <c r="A4" s="4" t="inlineStr">
        <is>
          <t>Furniture and equipment</t>
        </is>
      </c>
      <c r="C4" s="5" t="n">
        <v>1428</v>
      </c>
    </row>
    <row r="5">
      <c r="A5" s="4" t="inlineStr">
        <is>
          <t>Other long-term assets</t>
        </is>
      </c>
      <c r="C5" s="5" t="n">
        <v>184017</v>
      </c>
    </row>
    <row r="6">
      <c r="A6" s="4" t="inlineStr">
        <is>
          <t>Patents</t>
        </is>
      </c>
      <c r="C6" s="5" t="n">
        <v>3450000</v>
      </c>
    </row>
    <row r="7">
      <c r="A7" s="4" t="inlineStr">
        <is>
          <t>Trade Name</t>
        </is>
      </c>
      <c r="C7" s="5" t="n">
        <v>90000</v>
      </c>
    </row>
    <row r="8">
      <c r="A8" s="4" t="inlineStr">
        <is>
          <t>Goodwill</t>
        </is>
      </c>
      <c r="B8" s="6" t="n">
        <v>1355077</v>
      </c>
      <c r="C8" s="5" t="n">
        <v>1355077</v>
      </c>
    </row>
    <row r="9">
      <c r="A9" s="4" t="inlineStr">
        <is>
          <t>Accrued Expenses</t>
        </is>
      </c>
      <c r="C9" s="5" t="n">
        <v>-344277</v>
      </c>
    </row>
    <row r="10">
      <c r="A10" s="4" t="inlineStr">
        <is>
          <t>Business Combination, Recognized Identifiable Assets Acquired, Goodwill, and Liabilities Assumed, Net</t>
        </is>
      </c>
      <c r="C10" s="6" t="n">
        <v>5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9" customWidth="1" min="1" max="1"/>
    <col width="14" customWidth="1" min="2" max="2"/>
    <col width="14" customWidth="1" min="3" max="3"/>
    <col width="75" customWidth="1" min="4" max="4"/>
    <col width="14" customWidth="1" min="5" max="5"/>
    <col width="14" customWidth="1" min="6" max="6"/>
    <col width="14" customWidth="1" min="7" max="7"/>
    <col width="14" customWidth="1" min="8" max="8"/>
  </cols>
  <sheetData>
    <row r="1">
      <c r="A1" s="1" t="inlineStr">
        <is>
          <t>ORGANIZATION AND SIGNIFICANT ACCOUNTING POLICIES (Details Narrative) - USD ($)</t>
        </is>
      </c>
      <c r="B1" s="2" t="inlineStr">
        <is>
          <t>Apr. 15, 2021</t>
        </is>
      </c>
      <c r="C1" s="2" t="inlineStr">
        <is>
          <t>May 31, 2020</t>
        </is>
      </c>
      <c r="D1" s="2" t="inlineStr">
        <is>
          <t>Jun. 30, 2021</t>
        </is>
      </c>
      <c r="E1" s="2" t="inlineStr">
        <is>
          <t>Jun. 30, 2020</t>
        </is>
      </c>
      <c r="F1" s="2" t="inlineStr">
        <is>
          <t>Mar. 26, 2021</t>
        </is>
      </c>
      <c r="G1" s="2" t="inlineStr">
        <is>
          <t>Mar. 25, 2021</t>
        </is>
      </c>
      <c r="H1" s="2" t="inlineStr">
        <is>
          <t>Dec. 31, 2020</t>
        </is>
      </c>
    </row>
    <row r="2">
      <c r="A2" s="4" t="inlineStr">
        <is>
          <t>Reverse Stock Split</t>
        </is>
      </c>
      <c r="D2" s="4" t="inlineStr">
        <is>
          <t>On March 26, 2021, the Company effected a one-for-ten reverse stock split.</t>
        </is>
      </c>
    </row>
    <row r="3">
      <c r="A3" s="4" t="inlineStr">
        <is>
          <t>Common Stock, Shares Outstanding</t>
        </is>
      </c>
      <c r="D3" s="5" t="n">
        <v>40061714</v>
      </c>
      <c r="F3" s="5" t="n">
        <v>35850089</v>
      </c>
      <c r="G3" s="5" t="n">
        <v>358499606</v>
      </c>
      <c r="H3" s="5" t="n">
        <v>35850089</v>
      </c>
    </row>
    <row r="4">
      <c r="A4" s="4" t="inlineStr">
        <is>
          <t>Debt Issuance Costs</t>
        </is>
      </c>
      <c r="D4" s="6" t="n">
        <v>3100000</v>
      </c>
      <c r="E4" s="6" t="n">
        <v>-4218211</v>
      </c>
    </row>
    <row r="5">
      <c r="A5" s="4" t="inlineStr">
        <is>
          <t>Business Acquisition, Percentage of Voting Interests Acquired</t>
        </is>
      </c>
      <c r="B5" s="4" t="inlineStr">
        <is>
          <t>100.00%</t>
        </is>
      </c>
    </row>
    <row r="6">
      <c r="A6" s="4" t="inlineStr">
        <is>
          <t>Business Combination, Consideration Transferred</t>
        </is>
      </c>
      <c r="B6" s="6" t="n">
        <v>5000000</v>
      </c>
    </row>
    <row r="7">
      <c r="A7" s="4" t="inlineStr">
        <is>
          <t>Business Acquisition, Equity Interest Issued or Issuable, Number of Shares</t>
        </is>
      </c>
      <c r="B7" s="5" t="n">
        <v>830526</v>
      </c>
    </row>
    <row r="8">
      <c r="A8" s="4" t="inlineStr">
        <is>
          <t>Business Acquisition, Share Price</t>
        </is>
      </c>
      <c r="B8" s="7" t="n">
        <v>6.02</v>
      </c>
    </row>
    <row r="9">
      <c r="A9" s="4" t="inlineStr">
        <is>
          <t>Advance to Contractor</t>
        </is>
      </c>
      <c r="D9" s="5" t="n">
        <v>20100000</v>
      </c>
    </row>
    <row r="10">
      <c r="A10" s="4" t="inlineStr">
        <is>
          <t>New Advance To Contractor</t>
        </is>
      </c>
      <c r="D10" s="6" t="n">
        <v>17800000</v>
      </c>
    </row>
    <row r="11">
      <c r="A11" s="4" t="inlineStr">
        <is>
          <t>Bakersfield Refinery</t>
        </is>
      </c>
    </row>
    <row r="12">
      <c r="A12" s="4" t="inlineStr">
        <is>
          <t>Financing for retrofit</t>
        </is>
      </c>
      <c r="C12" s="6" t="n">
        <v>365000000</v>
      </c>
    </row>
    <row r="13">
      <c r="A13" s="4" t="inlineStr">
        <is>
          <t>Equipment [Member] | Minimum [Member]</t>
        </is>
      </c>
    </row>
    <row r="14">
      <c r="A14" s="4" t="inlineStr">
        <is>
          <t>Property, Plant and Equipment, Useful Life</t>
        </is>
      </c>
      <c r="D14" s="4" t="inlineStr">
        <is>
          <t>3 years</t>
        </is>
      </c>
    </row>
    <row r="15">
      <c r="A15" s="4" t="inlineStr">
        <is>
          <t>Equipment [Member] | Maximum [Member]</t>
        </is>
      </c>
    </row>
    <row r="16">
      <c r="A16" s="4" t="inlineStr">
        <is>
          <t>Property, Plant and Equipment, Useful Life</t>
        </is>
      </c>
      <c r="D16" s="4" t="inlineStr">
        <is>
          <t>5 years</t>
        </is>
      </c>
    </row>
    <row r="17">
      <c r="A17" s="4" t="inlineStr">
        <is>
          <t>Refinery Assets and Buildings | Minimum [Member]</t>
        </is>
      </c>
    </row>
    <row r="18">
      <c r="A18" s="4" t="inlineStr">
        <is>
          <t>Property, Plant and Equipment, Useful Life</t>
        </is>
      </c>
      <c r="D18" s="4" t="inlineStr">
        <is>
          <t>5 years</t>
        </is>
      </c>
    </row>
    <row r="19">
      <c r="A19" s="4" t="inlineStr">
        <is>
          <t>Refinery Assets and Buildings | Maximum [Member]</t>
        </is>
      </c>
    </row>
    <row r="20">
      <c r="A20" s="4" t="inlineStr">
        <is>
          <t>Property, Plant and Equipment, Useful Life</t>
        </is>
      </c>
      <c r="D20" s="4" t="inlineStr">
        <is>
          <t>25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BASIS OF PRESENTATION AND LIQUIDITY (Details Narrative) - USD ($)</t>
        </is>
      </c>
      <c r="B1" s="2" t="inlineStr">
        <is>
          <t>6 Months Ended</t>
        </is>
      </c>
    </row>
    <row r="2">
      <c r="B2" s="2" t="inlineStr">
        <is>
          <t>Jun. 30, 2021</t>
        </is>
      </c>
      <c r="C2" s="2" t="inlineStr">
        <is>
          <t>Dec. 31, 2020</t>
        </is>
      </c>
    </row>
    <row r="3">
      <c r="A3" s="3" t="inlineStr">
        <is>
          <t>Notes to Financial Statements [Line Items]</t>
        </is>
      </c>
    </row>
    <row r="4">
      <c r="A4" s="4" t="inlineStr">
        <is>
          <t>Net Loss</t>
        </is>
      </c>
      <c r="B4" s="6" t="n">
        <v>22300000</v>
      </c>
    </row>
    <row r="5">
      <c r="A5" s="4" t="inlineStr">
        <is>
          <t>Accumulated deficit</t>
        </is>
      </c>
      <c r="B5" s="5" t="n">
        <v>88500000</v>
      </c>
    </row>
    <row r="6">
      <c r="A6" s="4" t="inlineStr">
        <is>
          <t>Working Capital</t>
        </is>
      </c>
      <c r="B6" s="5" t="n">
        <v>18700000</v>
      </c>
    </row>
    <row r="7">
      <c r="A7" s="4" t="inlineStr">
        <is>
          <t>Restricted Cash</t>
        </is>
      </c>
      <c r="B7" s="5" t="n">
        <v>15380541</v>
      </c>
      <c r="C7" s="6" t="n">
        <v>12943222</v>
      </c>
    </row>
    <row r="8">
      <c r="A8" s="4" t="inlineStr">
        <is>
          <t>Stockholders' Deficit</t>
        </is>
      </c>
      <c r="B8" s="6" t="n">
        <v>419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Preferred Stock, par or stated value</t>
        </is>
      </c>
      <c r="B3" s="7" t="n">
        <v>0.01</v>
      </c>
      <c r="C3" s="7" t="n">
        <v>0.01</v>
      </c>
    </row>
    <row r="4">
      <c r="A4" s="4" t="inlineStr">
        <is>
          <t>Preferred Stock, shares authorized</t>
        </is>
      </c>
      <c r="B4" s="5" t="n">
        <v>50000000</v>
      </c>
      <c r="C4" s="5" t="n">
        <v>50000000</v>
      </c>
    </row>
    <row r="5">
      <c r="A5" s="4" t="inlineStr">
        <is>
          <t>Preferred Stock, shares issued</t>
        </is>
      </c>
      <c r="B5" s="5" t="n">
        <v>0</v>
      </c>
      <c r="C5" s="5" t="n">
        <v>13000</v>
      </c>
    </row>
    <row r="6">
      <c r="A6" s="4" t="inlineStr">
        <is>
          <t>Preferred Stock, shares outstanding</t>
        </is>
      </c>
      <c r="B6" s="5" t="n">
        <v>0</v>
      </c>
      <c r="C6" s="5" t="n">
        <v>13000</v>
      </c>
    </row>
    <row r="7">
      <c r="A7" s="4" t="inlineStr">
        <is>
          <t>Common Stock, par or stated value</t>
        </is>
      </c>
      <c r="B7" s="8" t="n">
        <v>0.001</v>
      </c>
      <c r="C7" s="8" t="n">
        <v>0.001</v>
      </c>
    </row>
    <row r="8">
      <c r="A8" s="4" t="inlineStr">
        <is>
          <t>Common Stock, shares authorized</t>
        </is>
      </c>
      <c r="B8" s="5" t="n">
        <v>500000000</v>
      </c>
      <c r="C8" s="5" t="n">
        <v>500000000</v>
      </c>
    </row>
    <row r="9">
      <c r="A9" s="4" t="inlineStr">
        <is>
          <t>Common Stock, shares issued</t>
        </is>
      </c>
      <c r="B9" s="5" t="n">
        <v>40061714</v>
      </c>
      <c r="C9" s="5" t="n">
        <v>35850089</v>
      </c>
    </row>
    <row r="10">
      <c r="A10" s="4" t="inlineStr">
        <is>
          <t>Common Stock, shares outstanding</t>
        </is>
      </c>
      <c r="B10" s="5" t="n">
        <v>40061714</v>
      </c>
      <c r="C10" s="5" t="n">
        <v>358500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Jun. 30, 2021</t>
        </is>
      </c>
      <c r="C1" s="2" t="inlineStr">
        <is>
          <t>Dec. 31, 2020</t>
        </is>
      </c>
    </row>
    <row r="2">
      <c r="A2" s="4" t="inlineStr">
        <is>
          <t>Property, plant and equipment, cost</t>
        </is>
      </c>
      <c r="B2" s="6" t="n">
        <v>221856883</v>
      </c>
      <c r="C2" s="6" t="n">
        <v>139152200</v>
      </c>
    </row>
    <row r="3">
      <c r="A3" s="4" t="inlineStr">
        <is>
          <t>Less Accumulated Depreciation</t>
        </is>
      </c>
      <c r="B3" s="5" t="n">
        <v>-233241</v>
      </c>
      <c r="C3" s="5" t="n">
        <v>-179525</v>
      </c>
    </row>
    <row r="4">
      <c r="A4" s="4" t="inlineStr">
        <is>
          <t>Property, plant and equipment, net</t>
        </is>
      </c>
      <c r="B4" s="5" t="n">
        <v>221623642</v>
      </c>
      <c r="C4" s="5" t="n">
        <v>138972675</v>
      </c>
    </row>
    <row r="5">
      <c r="A5" s="4" t="inlineStr">
        <is>
          <t>Land [Member]</t>
        </is>
      </c>
    </row>
    <row r="6">
      <c r="A6" s="4" t="inlineStr">
        <is>
          <t>Property, plant and equipment, cost</t>
        </is>
      </c>
      <c r="B6" s="5" t="n">
        <v>7584961</v>
      </c>
      <c r="C6" s="5" t="n">
        <v>7584961</v>
      </c>
    </row>
    <row r="7">
      <c r="A7" s="4" t="inlineStr">
        <is>
          <t>Office Equipment [Member]</t>
        </is>
      </c>
    </row>
    <row r="8">
      <c r="A8" s="4" t="inlineStr">
        <is>
          <t>Property, plant and equipment, cost</t>
        </is>
      </c>
      <c r="B8" s="5" t="n">
        <v>62506</v>
      </c>
      <c r="C8" s="5" t="n">
        <v>61078</v>
      </c>
    </row>
    <row r="9">
      <c r="A9" s="4" t="inlineStr">
        <is>
          <t>Buildings [Member]</t>
        </is>
      </c>
    </row>
    <row r="10">
      <c r="A10" s="4" t="inlineStr">
        <is>
          <t>Property, plant and equipment, cost</t>
        </is>
      </c>
      <c r="B10" s="5" t="n">
        <v>2053570</v>
      </c>
      <c r="C10" s="5" t="n">
        <v>2053570</v>
      </c>
    </row>
    <row r="11">
      <c r="A11" s="4" t="inlineStr">
        <is>
          <t>Refinery and Industrial Equipment</t>
        </is>
      </c>
    </row>
    <row r="12">
      <c r="A12" s="4" t="inlineStr">
        <is>
          <t>Property, plant and equipment, cost</t>
        </is>
      </c>
      <c r="B12" s="5" t="n">
        <v>122353287</v>
      </c>
      <c r="C12" s="5" t="n">
        <v>86019130</v>
      </c>
    </row>
    <row r="13">
      <c r="A13" s="4" t="inlineStr">
        <is>
          <t>Transportation Equipment [Member]</t>
        </is>
      </c>
    </row>
    <row r="14">
      <c r="A14" s="4" t="inlineStr">
        <is>
          <t>Property, plant and equipment, cost</t>
        </is>
      </c>
      <c r="B14" s="5" t="n">
        <v>136237</v>
      </c>
    </row>
    <row r="15">
      <c r="A15" s="4" t="inlineStr">
        <is>
          <t>Construction in Progress [Member]</t>
        </is>
      </c>
    </row>
    <row r="16">
      <c r="A16" s="4" t="inlineStr">
        <is>
          <t>Property, plant and equipment, cost</t>
        </is>
      </c>
      <c r="B16" s="5" t="n">
        <v>22099706</v>
      </c>
      <c r="C16" s="5" t="n">
        <v>10220766</v>
      </c>
    </row>
    <row r="17">
      <c r="A17" s="4" t="inlineStr">
        <is>
          <t>Construction Period Interest [Member]</t>
        </is>
      </c>
    </row>
    <row r="18">
      <c r="A18" s="4" t="inlineStr">
        <is>
          <t>Property, plant and equipment, cost</t>
        </is>
      </c>
      <c r="B18" s="6" t="n">
        <v>67566616</v>
      </c>
      <c r="C18" s="6" t="n">
        <v>3321269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9" customWidth="1" min="1" max="1"/>
    <col width="21" customWidth="1" min="2" max="2"/>
  </cols>
  <sheetData>
    <row r="1">
      <c r="A1" s="1" t="inlineStr">
        <is>
          <t>PROPERTY, PLANT AND EQUIPMENT (Details 2)</t>
        </is>
      </c>
      <c r="B1" s="2" t="inlineStr">
        <is>
          <t>Jun. 30, 2021USD ($)</t>
        </is>
      </c>
    </row>
    <row r="2">
      <c r="A2" s="4" t="inlineStr">
        <is>
          <t>Capitalized Costs Based on Acquisition Valuation</t>
        </is>
      </c>
      <c r="B2" s="6" t="n">
        <v>89404814</v>
      </c>
    </row>
    <row r="3">
      <c r="A3" s="4" t="inlineStr">
        <is>
          <t>Allocated Pre-Acquisition Costs</t>
        </is>
      </c>
      <c r="B3" s="5" t="n">
        <v>3222449</v>
      </c>
    </row>
    <row r="4">
      <c r="A4" s="4" t="inlineStr">
        <is>
          <t>Total Capitalized Costs on Acquisition</t>
        </is>
      </c>
      <c r="B4" s="5" t="n">
        <v>92627263</v>
      </c>
    </row>
    <row r="5">
      <c r="A5" s="4" t="inlineStr">
        <is>
          <t>Land [Member]</t>
        </is>
      </c>
    </row>
    <row r="6">
      <c r="A6" s="4" t="inlineStr">
        <is>
          <t>Capitalized Costs Based on Acquisition Valuation</t>
        </is>
      </c>
      <c r="B6" s="5" t="n">
        <v>7584961</v>
      </c>
    </row>
    <row r="7">
      <c r="A7" s="4" t="inlineStr">
        <is>
          <t>Allocated Pre-Acquisition Costs</t>
        </is>
      </c>
      <c r="B7" s="4" t="inlineStr">
        <is>
          <t xml:space="preserve"> </t>
        </is>
      </c>
    </row>
    <row r="8">
      <c r="A8" s="4" t="inlineStr">
        <is>
          <t>Total Capitalized Costs on Acquisition</t>
        </is>
      </c>
      <c r="B8" s="5" t="n">
        <v>7584961</v>
      </c>
    </row>
    <row r="9">
      <c r="A9" s="4" t="inlineStr">
        <is>
          <t>Buildings [Member]</t>
        </is>
      </c>
    </row>
    <row r="10">
      <c r="A10" s="4" t="inlineStr">
        <is>
          <t>Capitalized Costs Based on Acquisition Valuation</t>
        </is>
      </c>
      <c r="B10" s="5" t="n">
        <v>2053570</v>
      </c>
    </row>
    <row r="11">
      <c r="A11" s="4" t="inlineStr">
        <is>
          <t>Allocated Pre-Acquisition Costs</t>
        </is>
      </c>
      <c r="B11" s="4" t="inlineStr">
        <is>
          <t xml:space="preserve"> </t>
        </is>
      </c>
    </row>
    <row r="12">
      <c r="A12" s="4" t="inlineStr">
        <is>
          <t>Total Capitalized Costs on Acquisition</t>
        </is>
      </c>
      <c r="B12" s="5" t="n">
        <v>2053570</v>
      </c>
    </row>
    <row r="13">
      <c r="A13" s="4" t="inlineStr">
        <is>
          <t>Refinery Assets and Buildings [Member]</t>
        </is>
      </c>
    </row>
    <row r="14">
      <c r="A14" s="4" t="inlineStr">
        <is>
          <t>Capitalized Costs Based on Acquisition Valuation</t>
        </is>
      </c>
      <c r="B14" s="5" t="n">
        <v>77845201</v>
      </c>
    </row>
    <row r="15">
      <c r="A15" s="4" t="inlineStr">
        <is>
          <t>Allocated Pre-Acquisition Costs</t>
        </is>
      </c>
      <c r="B15" s="5" t="n">
        <v>3222449</v>
      </c>
    </row>
    <row r="16">
      <c r="A16" s="4" t="inlineStr">
        <is>
          <t>Total Capitalized Costs on Acquisition</t>
        </is>
      </c>
      <c r="B16" s="5" t="n">
        <v>81067650</v>
      </c>
    </row>
    <row r="17">
      <c r="A17" s="4" t="inlineStr">
        <is>
          <t>Intangible Assets [Member]</t>
        </is>
      </c>
    </row>
    <row r="18">
      <c r="A18" s="4" t="inlineStr">
        <is>
          <t>Capitalized Costs Based on Acquisition Valuation</t>
        </is>
      </c>
      <c r="B18" s="5" t="n">
        <v>1921082</v>
      </c>
    </row>
    <row r="19">
      <c r="A19" s="4" t="inlineStr">
        <is>
          <t>Allocated Pre-Acquisition Costs</t>
        </is>
      </c>
      <c r="B19" s="4" t="inlineStr">
        <is>
          <t xml:space="preserve"> </t>
        </is>
      </c>
    </row>
    <row r="20">
      <c r="A20" s="4" t="inlineStr">
        <is>
          <t>Total Capitalized Costs on Acquisition</t>
        </is>
      </c>
      <c r="B20" s="6" t="n">
        <v>192108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TANGIBLE ASSETS AND GOODWILL (Details) - USD ($)</t>
        </is>
      </c>
      <c r="B1" s="2" t="inlineStr">
        <is>
          <t>Jun. 30, 2021</t>
        </is>
      </c>
      <c r="C1" s="2" t="inlineStr">
        <is>
          <t>Dec. 31, 2020</t>
        </is>
      </c>
    </row>
    <row r="2">
      <c r="A2" s="3" t="inlineStr">
        <is>
          <t>Non-amortizable Intangible Assets</t>
        </is>
      </c>
    </row>
    <row r="3">
      <c r="A3" s="4" t="inlineStr">
        <is>
          <t>Trade Name</t>
        </is>
      </c>
      <c r="B3" s="6" t="n">
        <v>90000</v>
      </c>
    </row>
    <row r="4">
      <c r="A4" s="3" t="inlineStr">
        <is>
          <t>Amortizable Intangible Assets</t>
        </is>
      </c>
    </row>
    <row r="5">
      <c r="A5" s="4" t="inlineStr">
        <is>
          <t>Refinery permits</t>
        </is>
      </c>
      <c r="B5" s="5" t="n">
        <v>1921082</v>
      </c>
      <c r="C5" s="6" t="n">
        <v>1921082</v>
      </c>
    </row>
    <row r="6">
      <c r="A6" s="4" t="inlineStr">
        <is>
          <t>Less accumulated amortization</t>
        </is>
      </c>
      <c r="B6" s="5" t="n">
        <v>-2487969</v>
      </c>
      <c r="C6" s="5" t="n">
        <v>-2182889</v>
      </c>
    </row>
    <row r="7">
      <c r="A7" s="4" t="inlineStr">
        <is>
          <t>Intangible Assets, Net</t>
        </is>
      </c>
      <c r="B7" s="5" t="n">
        <v>7457892</v>
      </c>
      <c r="C7" s="5" t="n">
        <v>4180746</v>
      </c>
    </row>
    <row r="8">
      <c r="A8" s="4" t="inlineStr">
        <is>
          <t>Patents [Member]</t>
        </is>
      </c>
    </row>
    <row r="9">
      <c r="A9" s="3" t="inlineStr">
        <is>
          <t>Amortizable Intangible Assets</t>
        </is>
      </c>
    </row>
    <row r="10">
      <c r="A10" s="4" t="inlineStr">
        <is>
          <t>Finite-Lived Intangible Assets, Gross</t>
        </is>
      </c>
      <c r="B10" s="6" t="n">
        <v>7934779</v>
      </c>
      <c r="C10" s="6" t="n">
        <v>444255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INTANGIBLE ASSETS AND GOODWILL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Apr. 15, 2021</t>
        </is>
      </c>
    </row>
    <row r="3">
      <c r="A3" s="3" t="inlineStr">
        <is>
          <t>Notes to Financial Statements [Line Items]</t>
        </is>
      </c>
    </row>
    <row r="4">
      <c r="A4" s="4" t="inlineStr">
        <is>
          <t>Finite-Lived Intangible Asset, Useful Life</t>
        </is>
      </c>
      <c r="D4" s="4" t="inlineStr">
        <is>
          <t>15 years</t>
        </is>
      </c>
    </row>
    <row r="5">
      <c r="A5" s="4" t="inlineStr">
        <is>
          <t>Amortization of intangible assets</t>
        </is>
      </c>
      <c r="B5" s="6" t="n">
        <v>216000</v>
      </c>
      <c r="C5" s="6" t="n">
        <v>95000</v>
      </c>
      <c r="D5" s="6" t="n">
        <v>305000</v>
      </c>
      <c r="E5" s="6" t="n">
        <v>156000</v>
      </c>
    </row>
    <row r="6">
      <c r="A6" s="4" t="inlineStr">
        <is>
          <t>Goodwill</t>
        </is>
      </c>
      <c r="B6" s="5" t="n">
        <v>1355077</v>
      </c>
      <c r="D6" s="5" t="n">
        <v>1355077</v>
      </c>
      <c r="F6" s="6" t="n">
        <v>1355077</v>
      </c>
    </row>
    <row r="7">
      <c r="A7" s="4" t="inlineStr">
        <is>
          <t>Trade Name</t>
        </is>
      </c>
      <c r="B7" s="6" t="n">
        <v>90000</v>
      </c>
      <c r="D7" s="6" t="n">
        <v>90000</v>
      </c>
    </row>
    <row r="8">
      <c r="A8" s="4" t="inlineStr">
        <is>
          <t>Agribody Technologies, Inc [Member]</t>
        </is>
      </c>
    </row>
    <row r="9">
      <c r="A9" s="3" t="inlineStr">
        <is>
          <t>Notes to Financial Statements [Line Items]</t>
        </is>
      </c>
    </row>
    <row r="10">
      <c r="A10" s="4" t="inlineStr">
        <is>
          <t>Finite-Lived Intangible Asset, Useful Life</t>
        </is>
      </c>
      <c r="D10" s="4" t="inlineStr">
        <is>
          <t>20 years</t>
        </is>
      </c>
    </row>
    <row r="11">
      <c r="A11" s="4" t="inlineStr">
        <is>
          <t>Finite-lived Intangible Assets Acquired</t>
        </is>
      </c>
      <c r="D11" s="6" t="n">
        <v>32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EBT (Details) - USD ($)</t>
        </is>
      </c>
      <c r="B1" s="2" t="inlineStr">
        <is>
          <t>Jun. 30, 2021</t>
        </is>
      </c>
      <c r="C1" s="2" t="inlineStr">
        <is>
          <t>Dec. 31, 2020</t>
        </is>
      </c>
    </row>
    <row r="2">
      <c r="A2" s="3" t="inlineStr">
        <is>
          <t>Notes Payable</t>
        </is>
      </c>
    </row>
    <row r="3">
      <c r="A3" s="4" t="inlineStr">
        <is>
          <t>Senior credit facility</t>
        </is>
      </c>
      <c r="B3" s="6" t="n">
        <v>248976574</v>
      </c>
      <c r="C3" s="6" t="n">
        <v>153405569</v>
      </c>
    </row>
    <row r="4">
      <c r="A4" s="4" t="inlineStr">
        <is>
          <t>Fixed payment obligation, net of discount</t>
        </is>
      </c>
      <c r="B4" s="5" t="n">
        <v>17372296</v>
      </c>
      <c r="C4" s="5" t="n">
        <v>16155138</v>
      </c>
    </row>
    <row r="5">
      <c r="A5" s="4" t="inlineStr">
        <is>
          <t>Other notes - current</t>
        </is>
      </c>
      <c r="B5" s="5" t="n">
        <v>3151554</v>
      </c>
      <c r="C5" s="5" t="n">
        <v>4198113</v>
      </c>
    </row>
    <row r="6">
      <c r="A6" s="4" t="inlineStr">
        <is>
          <t>Other notes - long-term</t>
        </is>
      </c>
      <c r="B6" s="5" t="n">
        <v>599829</v>
      </c>
    </row>
    <row r="7">
      <c r="A7" s="4" t="inlineStr">
        <is>
          <t>Notes Payable, Gross</t>
        </is>
      </c>
      <c r="B7" s="5" t="n">
        <v>270100253</v>
      </c>
      <c r="C7" s="5" t="n">
        <v>173758820</v>
      </c>
    </row>
    <row r="8">
      <c r="A8" s="4" t="inlineStr">
        <is>
          <t>Less: unamortized debt issuance costs</t>
        </is>
      </c>
      <c r="B8" s="5" t="n">
        <v>-13306852</v>
      </c>
      <c r="C8" s="5" t="n">
        <v>-6636344</v>
      </c>
    </row>
    <row r="9">
      <c r="A9" s="4" t="inlineStr">
        <is>
          <t>Notes Payable</t>
        </is>
      </c>
      <c r="B9" s="5" t="n">
        <v>256793401</v>
      </c>
      <c r="C9" s="5" t="n">
        <v>167122476</v>
      </c>
    </row>
    <row r="10">
      <c r="A10" s="3" t="inlineStr">
        <is>
          <t>Convertible Notes Payable</t>
        </is>
      </c>
    </row>
    <row r="11">
      <c r="A11" s="4" t="inlineStr">
        <is>
          <t>Convertible note payable to executive officer</t>
        </is>
      </c>
      <c r="B11" s="5" t="n">
        <v>1000000</v>
      </c>
      <c r="C11" s="5" t="n">
        <v>1000000</v>
      </c>
    </row>
    <row r="12">
      <c r="A12" s="4" t="inlineStr">
        <is>
          <t>Other convertible notes payable</t>
        </is>
      </c>
      <c r="B12" s="5" t="n">
        <v>0</v>
      </c>
      <c r="C12" s="5" t="n">
        <v>697000</v>
      </c>
    </row>
    <row r="13">
      <c r="A13" s="4" t="inlineStr">
        <is>
          <t>Convertible Notes Payable</t>
        </is>
      </c>
      <c r="B13" s="5" t="n">
        <v>1000000</v>
      </c>
      <c r="C13" s="5" t="n">
        <v>1697000</v>
      </c>
    </row>
    <row r="14">
      <c r="A14" s="4" t="inlineStr">
        <is>
          <t>Debt</t>
        </is>
      </c>
      <c r="B14" s="6" t="n">
        <v>257793401</v>
      </c>
      <c r="C14" s="6" t="n">
        <v>16881947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14" customWidth="1" min="5" max="5"/>
  </cols>
  <sheetData>
    <row r="1">
      <c r="A1" s="1" t="inlineStr">
        <is>
          <t>DEBT (Details Narrative) - USD ($) $ / shares in Units, shares in Millions</t>
        </is>
      </c>
      <c r="B1" s="2" t="inlineStr">
        <is>
          <t>6 Months Ended</t>
        </is>
      </c>
    </row>
    <row r="2">
      <c r="B2" s="2" t="inlineStr">
        <is>
          <t>Jun. 30, 2021</t>
        </is>
      </c>
      <c r="C2" s="2" t="inlineStr">
        <is>
          <t>Jun. 30, 2020</t>
        </is>
      </c>
      <c r="D2" s="2" t="inlineStr">
        <is>
          <t>Mar. 31, 2021</t>
        </is>
      </c>
      <c r="E2" s="2" t="inlineStr">
        <is>
          <t>Oct. 16, 2018</t>
        </is>
      </c>
    </row>
    <row r="3">
      <c r="A3" s="4" t="inlineStr">
        <is>
          <t>Convertible note payable</t>
        </is>
      </c>
      <c r="B3" s="6" t="n">
        <v>0</v>
      </c>
    </row>
    <row r="4">
      <c r="A4" s="4" t="inlineStr">
        <is>
          <t>Debt conversion, description</t>
        </is>
      </c>
      <c r="B4" s="4" t="inlineStr">
        <is>
          <t>The Company had several notes that were convertible into shares of the Company or the Company’s subsidiaries at different prices: ranging from $0.30 per share into the parent company’s stock and up to $1.48 per share into a subsidiary’s common stock.</t>
        </is>
      </c>
    </row>
    <row r="5">
      <c r="A5" s="4" t="inlineStr">
        <is>
          <t>Interest rate, description</t>
        </is>
      </c>
      <c r="B5" s="4" t="inlineStr">
        <is>
          <t>These notes have passed their original maturity date and they continue to accrue interest at varying rates, from 8% to 10%.</t>
        </is>
      </c>
    </row>
    <row r="6">
      <c r="A6" s="4" t="inlineStr">
        <is>
          <t>Contingency reserve</t>
        </is>
      </c>
      <c r="B6" s="6" t="n">
        <v>35000000</v>
      </c>
    </row>
    <row r="7">
      <c r="A7" s="4" t="inlineStr">
        <is>
          <t>Percent of insurance premiums paid</t>
        </is>
      </c>
      <c r="B7" s="4" t="inlineStr">
        <is>
          <t>8.50%</t>
        </is>
      </c>
    </row>
    <row r="8">
      <c r="A8" s="4" t="inlineStr">
        <is>
          <t>Debt Instrument, Interest Rate, Stated Percentage</t>
        </is>
      </c>
      <c r="B8" s="4" t="inlineStr">
        <is>
          <t>3.85%</t>
        </is>
      </c>
    </row>
    <row r="9">
      <c r="A9" s="4" t="inlineStr">
        <is>
          <t>Debt Instrument, Periodic Payment</t>
        </is>
      </c>
      <c r="B9" s="6" t="n">
        <v>500000</v>
      </c>
    </row>
    <row r="10">
      <c r="A10" s="4" t="inlineStr">
        <is>
          <t>Issuance Of Common Shares At An Agreed Price</t>
        </is>
      </c>
      <c r="B10" s="7" t="n">
        <v>5.75</v>
      </c>
    </row>
    <row r="11">
      <c r="A11" s="4" t="inlineStr">
        <is>
          <t>Debt Issuance Costs</t>
        </is>
      </c>
      <c r="B11" s="6" t="n">
        <v>3100000</v>
      </c>
      <c r="C11" s="6" t="n">
        <v>-4218211</v>
      </c>
    </row>
    <row r="12">
      <c r="A12" s="4" t="inlineStr">
        <is>
          <t>Debt Instrument, Interest Rate, Stated Percentage</t>
        </is>
      </c>
      <c r="B12" s="4" t="inlineStr">
        <is>
          <t>3.85%</t>
        </is>
      </c>
    </row>
    <row r="13">
      <c r="A13" s="4" t="inlineStr">
        <is>
          <t>SBA Paycheck Protection Program [Member]</t>
        </is>
      </c>
    </row>
    <row r="14">
      <c r="A14" s="4" t="inlineStr">
        <is>
          <t>Debt Instrument, Interest Rate, Stated Percentage</t>
        </is>
      </c>
      <c r="D14" s="4" t="inlineStr">
        <is>
          <t>1.00%</t>
        </is>
      </c>
    </row>
    <row r="15">
      <c r="A15" s="4" t="inlineStr">
        <is>
          <t>Debt Instrument, Face Amount</t>
        </is>
      </c>
      <c r="D15" s="6" t="n">
        <v>600000</v>
      </c>
    </row>
    <row r="16">
      <c r="A16" s="4" t="inlineStr">
        <is>
          <t>Debt Instrument, Interest Rate, Stated Percentage</t>
        </is>
      </c>
      <c r="D16" s="4" t="inlineStr">
        <is>
          <t>1.00%</t>
        </is>
      </c>
    </row>
    <row r="17">
      <c r="A17" s="4" t="inlineStr">
        <is>
          <t>Class B Units [Member]</t>
        </is>
      </c>
    </row>
    <row r="18">
      <c r="A18" s="4" t="inlineStr">
        <is>
          <t>Debt Conversion, Converted Instrument, Shares Issued</t>
        </is>
      </c>
      <c r="B18" s="9" t="n">
        <v>244.8</v>
      </c>
    </row>
    <row r="19">
      <c r="A19" s="4" t="inlineStr">
        <is>
          <t>Debt Issuance Costs</t>
        </is>
      </c>
      <c r="B19" s="6" t="n">
        <v>7100000</v>
      </c>
    </row>
    <row r="20">
      <c r="A20" s="4" t="inlineStr">
        <is>
          <t>Chief Executive Officer and President</t>
        </is>
      </c>
    </row>
    <row r="21">
      <c r="A21" s="4" t="inlineStr">
        <is>
          <t>Accrued salary and bonus</t>
        </is>
      </c>
      <c r="E21" s="6" t="n">
        <v>1000000</v>
      </c>
    </row>
    <row r="22">
      <c r="A22" s="4" t="inlineStr">
        <is>
          <t>Convertible note payable</t>
        </is>
      </c>
      <c r="E22" s="6" t="n">
        <v>10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tails) - USD ($)</t>
        </is>
      </c>
      <c r="B1" s="2" t="inlineStr">
        <is>
          <t>Jun. 01, 2021</t>
        </is>
      </c>
      <c r="C1" s="2" t="inlineStr">
        <is>
          <t>Apr. 15, 2021</t>
        </is>
      </c>
      <c r="D1" s="2" t="inlineStr">
        <is>
          <t>Apr. 13, 2021</t>
        </is>
      </c>
      <c r="E1" s="2" t="inlineStr">
        <is>
          <t>Nov. 06, 2007</t>
        </is>
      </c>
      <c r="F1" s="2" t="inlineStr">
        <is>
          <t>Jun. 30, 2021</t>
        </is>
      </c>
      <c r="G1" s="2" t="inlineStr">
        <is>
          <t>Mar. 31, 2021</t>
        </is>
      </c>
      <c r="H1" s="2" t="inlineStr">
        <is>
          <t>Jun. 30, 2021</t>
        </is>
      </c>
      <c r="I1" s="2" t="inlineStr">
        <is>
          <t>Dec. 31, 2020</t>
        </is>
      </c>
    </row>
    <row r="2">
      <c r="A2" s="4" t="inlineStr">
        <is>
          <t>Stock issued during period in exchange shares</t>
        </is>
      </c>
      <c r="D2" s="5" t="n">
        <v>496000</v>
      </c>
    </row>
    <row r="3">
      <c r="A3" s="4" t="inlineStr">
        <is>
          <t>Stock issued during period in exchange values</t>
        </is>
      </c>
      <c r="D3" s="6" t="n">
        <v>3100000</v>
      </c>
    </row>
    <row r="4">
      <c r="A4" s="4" t="inlineStr">
        <is>
          <t>Stock Issued During Period, Value, Acquisitions</t>
        </is>
      </c>
      <c r="F4" s="6" t="n">
        <v>5000000</v>
      </c>
    </row>
    <row r="5">
      <c r="A5" s="4" t="inlineStr">
        <is>
          <t>Stock Issued During Period, Shares, Conversion of Convertible Securities</t>
        </is>
      </c>
      <c r="H5" s="5" t="n">
        <v>53723</v>
      </c>
    </row>
    <row r="6">
      <c r="A6" s="4" t="inlineStr">
        <is>
          <t>Stock Issued During Period, Value, Conversion of Convertible Securities</t>
        </is>
      </c>
      <c r="B6" s="6" t="n">
        <v>308889</v>
      </c>
      <c r="G6" s="6" t="n">
        <v>476036</v>
      </c>
    </row>
    <row r="7">
      <c r="A7" s="4" t="inlineStr">
        <is>
          <t>Convertible Preferred Stock, Shares Issued upon Conversion</t>
        </is>
      </c>
      <c r="F7" s="5" t="n">
        <v>1181819</v>
      </c>
      <c r="H7" s="5" t="n">
        <v>1181819</v>
      </c>
    </row>
    <row r="8">
      <c r="A8" s="4" t="inlineStr">
        <is>
          <t>Preferred Stock, Value, Issued</t>
        </is>
      </c>
      <c r="F8" s="6" t="n">
        <v>0</v>
      </c>
      <c r="H8" s="6" t="n">
        <v>0</v>
      </c>
      <c r="I8" s="6" t="n">
        <v>13</v>
      </c>
    </row>
    <row r="9">
      <c r="A9" s="4" t="inlineStr">
        <is>
          <t>Agribody Technologies, Inc [Member]</t>
        </is>
      </c>
    </row>
    <row r="10">
      <c r="A10" s="4" t="inlineStr">
        <is>
          <t>Stock Issued During Period, Value, Acquisitions</t>
        </is>
      </c>
      <c r="C10" s="6" t="n">
        <v>5000000</v>
      </c>
    </row>
    <row r="11">
      <c r="A11" s="4" t="inlineStr">
        <is>
          <t>Stock Issued During Period, Shares, Acquisitions</t>
        </is>
      </c>
      <c r="C11" s="5" t="n">
        <v>830526</v>
      </c>
    </row>
    <row r="12">
      <c r="A12" s="4" t="inlineStr">
        <is>
          <t>Director [Member]</t>
        </is>
      </c>
    </row>
    <row r="13">
      <c r="A13" s="4" t="inlineStr">
        <is>
          <t>Stock issued during period exercise of options shares</t>
        </is>
      </c>
      <c r="H13" s="5" t="n">
        <v>50000</v>
      </c>
    </row>
    <row r="14">
      <c r="A14" s="4" t="inlineStr">
        <is>
          <t>Employees [Member]</t>
        </is>
      </c>
    </row>
    <row r="15">
      <c r="A15" s="4" t="inlineStr">
        <is>
          <t>Stock issued during period exercise of options shares</t>
        </is>
      </c>
      <c r="H15" s="5" t="n">
        <v>10978</v>
      </c>
    </row>
    <row r="16">
      <c r="A16" s="4" t="inlineStr">
        <is>
          <t>Series B Convertible Preferred Stock</t>
        </is>
      </c>
    </row>
    <row r="17">
      <c r="A17" s="4" t="inlineStr">
        <is>
          <t>Preferred Stock, Value, Issued</t>
        </is>
      </c>
      <c r="F17" s="6" t="n">
        <v>0</v>
      </c>
      <c r="H17" s="6" t="n">
        <v>0</v>
      </c>
    </row>
    <row r="18">
      <c r="A18" s="4" t="inlineStr">
        <is>
          <t>Stock Options [Member]</t>
        </is>
      </c>
    </row>
    <row r="19">
      <c r="A19" s="4" t="inlineStr">
        <is>
          <t>Stock issued during period exercise of options shares</t>
        </is>
      </c>
      <c r="H19" s="5" t="n">
        <v>60978</v>
      </c>
    </row>
    <row r="20">
      <c r="A20" s="4" t="inlineStr">
        <is>
          <t>Two Investors | Series B Convertible Preferred Stock</t>
        </is>
      </c>
    </row>
    <row r="21">
      <c r="A21" s="4" t="inlineStr">
        <is>
          <t>Preferres stock shares sold</t>
        </is>
      </c>
      <c r="E21" s="5" t="n">
        <v>13000</v>
      </c>
    </row>
    <row r="22">
      <c r="A22" s="4" t="inlineStr">
        <is>
          <t>Proceeds from sale of stock</t>
        </is>
      </c>
      <c r="E22" s="6" t="n">
        <v>1300000</v>
      </c>
    </row>
    <row r="23">
      <c r="A23" s="4" t="inlineStr">
        <is>
          <t>Offering cost</t>
        </is>
      </c>
      <c r="E23" s="6" t="n">
        <v>9265</v>
      </c>
    </row>
    <row r="24">
      <c r="A24" s="4" t="inlineStr">
        <is>
          <t>Sale of stock price per share</t>
        </is>
      </c>
      <c r="E24" s="6" t="n">
        <v>1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 OPTIONS AND WARRANTS (Details) - Option [Member]</t>
        </is>
      </c>
      <c r="B1" s="2" t="inlineStr">
        <is>
          <t>6 Months Ended</t>
        </is>
      </c>
      <c r="C1" s="2" t="inlineStr">
        <is>
          <t>12 Months Ended</t>
        </is>
      </c>
    </row>
    <row r="2">
      <c r="B2" s="2" t="inlineStr">
        <is>
          <t>Jun. 30, 2021USD ($)$ / sharesshares</t>
        </is>
      </c>
      <c r="C2" s="2" t="inlineStr">
        <is>
          <t>Dec. 31, 2020USD ($)$ / sharesshares</t>
        </is>
      </c>
    </row>
    <row r="3">
      <c r="A3" s="4" t="inlineStr">
        <is>
          <t>Options, Outstanding, Beginning Balance | shares</t>
        </is>
      </c>
      <c r="B3" s="5" t="n">
        <v>19230214</v>
      </c>
    </row>
    <row r="4">
      <c r="A4" s="4" t="inlineStr">
        <is>
          <t>Options, Granted | shares</t>
        </is>
      </c>
      <c r="B4" s="5" t="n">
        <v>376500</v>
      </c>
    </row>
    <row r="5">
      <c r="A5" s="4" t="inlineStr">
        <is>
          <t>Options, Exercised | shares</t>
        </is>
      </c>
      <c r="B5" s="4" t="inlineStr">
        <is>
          <t xml:space="preserve"> </t>
        </is>
      </c>
    </row>
    <row r="6">
      <c r="A6" s="4" t="inlineStr">
        <is>
          <t>Options, Forfeited | shares</t>
        </is>
      </c>
      <c r="B6" s="5" t="n">
        <v>-108001</v>
      </c>
    </row>
    <row r="7">
      <c r="A7" s="4" t="inlineStr">
        <is>
          <t>Options, Expired | shares</t>
        </is>
      </c>
      <c r="B7" s="4" t="inlineStr">
        <is>
          <t xml:space="preserve"> </t>
        </is>
      </c>
    </row>
    <row r="8">
      <c r="A8" s="4" t="inlineStr">
        <is>
          <t>Options, Outstanding, Ending Balance | shares</t>
        </is>
      </c>
      <c r="B8" s="5" t="n">
        <v>19437173</v>
      </c>
      <c r="C8" s="5" t="n">
        <v>19230214</v>
      </c>
    </row>
    <row r="9">
      <c r="A9" s="4" t="inlineStr">
        <is>
          <t>Options Exercisable | shares</t>
        </is>
      </c>
      <c r="B9" s="5" t="n">
        <v>18394034</v>
      </c>
    </row>
    <row r="10">
      <c r="A10" s="4" t="inlineStr">
        <is>
          <t>Options, Outstanding, Weighted Average Exercise Price, Beginning Balance | $ / shares</t>
        </is>
      </c>
      <c r="B10" s="7" t="n">
        <v>0.16</v>
      </c>
    </row>
    <row r="11">
      <c r="A11" s="4" t="inlineStr">
        <is>
          <t>Options, Granted, Weighted Average Exercise Price | $ / shares</t>
        </is>
      </c>
      <c r="B11" s="10" t="n">
        <v>5.6</v>
      </c>
    </row>
    <row r="12">
      <c r="A12" s="4" t="inlineStr">
        <is>
          <t>Options, Exercise, Weighted Average Exercise Price | $ / shares</t>
        </is>
      </c>
      <c r="B12" s="4" t="inlineStr">
        <is>
          <t xml:space="preserve"> </t>
        </is>
      </c>
    </row>
    <row r="13">
      <c r="A13" s="4" t="inlineStr">
        <is>
          <t>Options, Forfeited, Weighted Average Exercise Price | $ / shares</t>
        </is>
      </c>
      <c r="B13" s="10" t="n">
        <v>0.66</v>
      </c>
    </row>
    <row r="14">
      <c r="A14" s="4" t="inlineStr">
        <is>
          <t>Options, Expired, Weighted Average Exercise Price | $ / shares</t>
        </is>
      </c>
      <c r="B14" s="4" t="inlineStr">
        <is>
          <t xml:space="preserve"> </t>
        </is>
      </c>
    </row>
    <row r="15">
      <c r="A15" s="4" t="inlineStr">
        <is>
          <t>Options, Outstanding, Weighted Average Exercise Price, Ending Balance | $ / shares</t>
        </is>
      </c>
      <c r="B15" s="10" t="n">
        <v>0.32</v>
      </c>
      <c r="C15" s="7" t="n">
        <v>0.16</v>
      </c>
    </row>
    <row r="16">
      <c r="A16" s="4" t="inlineStr">
        <is>
          <t>Options Exercisable, Exercise Price | $ / shares</t>
        </is>
      </c>
      <c r="B16" s="7" t="n">
        <v>0.22</v>
      </c>
    </row>
    <row r="17">
      <c r="A17" s="4" t="inlineStr">
        <is>
          <t>Options, Outstanding, Weighted Average Remaining Contractual Term</t>
        </is>
      </c>
      <c r="B17" s="4" t="inlineStr">
        <is>
          <t>2 years 7 months 2 days</t>
        </is>
      </c>
      <c r="C17" s="4" t="inlineStr">
        <is>
          <t>2 years 9 months 21 days</t>
        </is>
      </c>
    </row>
    <row r="18">
      <c r="A18" s="4" t="inlineStr">
        <is>
          <t>Options, Vested and Exercisable, Weighted Average Remaining Contractual Life</t>
        </is>
      </c>
      <c r="B18" s="4" t="inlineStr">
        <is>
          <t>2 years 6 months 3 days</t>
        </is>
      </c>
    </row>
    <row r="19">
      <c r="A19" s="4" t="inlineStr">
        <is>
          <t>Options, Outstanding, Intrinsic Value, Beginning Balance | $</t>
        </is>
      </c>
      <c r="B19" s="6" t="n">
        <v>30044649</v>
      </c>
    </row>
    <row r="20">
      <c r="A20" s="4" t="inlineStr">
        <is>
          <t>Options, Outstanding, Intrinsic Value, Ending Balance | $</t>
        </is>
      </c>
      <c r="B20" s="5" t="n">
        <v>99096555</v>
      </c>
      <c r="C20" s="6" t="n">
        <v>30044649</v>
      </c>
    </row>
    <row r="21">
      <c r="A21" s="4" t="inlineStr">
        <is>
          <t>Options Exercisable, Intrinsic Value | $</t>
        </is>
      </c>
      <c r="B21" s="6" t="n">
        <v>9556233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9" customWidth="1" min="1" max="1"/>
    <col width="80" customWidth="1" min="2" max="2"/>
    <col width="13" customWidth="1" min="3" max="3"/>
  </cols>
  <sheetData>
    <row r="1">
      <c r="A1" s="1" t="inlineStr">
        <is>
          <t>STOCK OPTIONS AND WARRANTS (Details 2)</t>
        </is>
      </c>
      <c r="B1" s="2" t="inlineStr">
        <is>
          <t>6 Months Ended</t>
        </is>
      </c>
    </row>
    <row r="2">
      <c r="B2" s="2" t="inlineStr">
        <is>
          <t>Jun. 30, 2021USD ($)</t>
        </is>
      </c>
    </row>
    <row r="3">
      <c r="A3" s="4" t="inlineStr">
        <is>
          <t>Volatility</t>
        </is>
      </c>
      <c r="B3" s="4" t="inlineStr">
        <is>
          <t>87.00%</t>
        </is>
      </c>
    </row>
    <row r="4">
      <c r="A4" s="4" t="inlineStr">
        <is>
          <t>Risk free Rate</t>
        </is>
      </c>
      <c r="B4" s="4" t="inlineStr">
        <is>
          <t>0.377%</t>
        </is>
      </c>
    </row>
    <row r="5">
      <c r="A5" s="4" t="inlineStr">
        <is>
          <t>Dividend Yield</t>
        </is>
      </c>
      <c r="B5" s="4" t="inlineStr">
        <is>
          <t>0.00%</t>
        </is>
      </c>
    </row>
    <row r="6">
      <c r="A6" s="4" t="inlineStr">
        <is>
          <t>Suboptimal Exercise Factor</t>
        </is>
      </c>
      <c r="B6" s="4" t="inlineStr">
        <is>
          <t>1.30%</t>
        </is>
      </c>
      <c r="C6" s="4" t="inlineStr">
        <is>
          <t>[1]</t>
        </is>
      </c>
    </row>
    <row r="7">
      <c r="A7" s="4" t="inlineStr">
        <is>
          <t>Exit Rate Pre-Vesting</t>
        </is>
      </c>
      <c r="B7" s="4" t="inlineStr">
        <is>
          <t>0.00%</t>
        </is>
      </c>
      <c r="C7" s="4" t="inlineStr">
        <is>
          <t>[2]</t>
        </is>
      </c>
    </row>
    <row r="8">
      <c r="A8" s="4" t="inlineStr">
        <is>
          <t>Exit Rate Post Vesting</t>
        </is>
      </c>
      <c r="B8" s="4" t="inlineStr">
        <is>
          <t>0.00%</t>
        </is>
      </c>
      <c r="C8" s="4" t="inlineStr">
        <is>
          <t>[3]</t>
        </is>
      </c>
    </row>
    <row r="9">
      <c r="A9" s="4" t="inlineStr">
        <is>
          <t>Aggregate Grant Date Fair value</t>
        </is>
      </c>
      <c r="B9" s="6" t="n">
        <v>788039</v>
      </c>
    </row>
    <row r="10">
      <c r="A10" s="4" t="inlineStr">
        <is>
          <t>Minimum</t>
        </is>
      </c>
    </row>
    <row r="11">
      <c r="A11" s="4" t="inlineStr">
        <is>
          <t>Expected Term (in Years)</t>
        </is>
      </c>
      <c r="B11" s="4" t="inlineStr">
        <is>
          <t>2 years</t>
        </is>
      </c>
    </row>
    <row r="12">
      <c r="A12" s="4" t="inlineStr">
        <is>
          <t>Maximum</t>
        </is>
      </c>
    </row>
    <row r="13">
      <c r="A13" s="4" t="inlineStr">
        <is>
          <t>Expected Term (in Years)</t>
        </is>
      </c>
      <c r="B13" s="4" t="inlineStr">
        <is>
          <t>5 years</t>
        </is>
      </c>
    </row>
    <row r="14"/>
    <row r="15">
      <c r="A15" s="4" t="inlineStr">
        <is>
          <t>[1]</t>
        </is>
      </c>
      <c r="B15" s="4" t="inlineStr">
        <is>
          <t>The suboptimal exercise factor estimates the value realized by the holder upon exercise of the option and the estimated point at which an option holder would exercise an in-the-money option. The Company estimated the suboptimal factor based on the holder realizing a pre-tax profit of $500,000.</t>
        </is>
      </c>
    </row>
    <row r="16">
      <c r="A16" s="4" t="inlineStr">
        <is>
          <t>[2]</t>
        </is>
      </c>
      <c r="B16" s="4" t="inlineStr">
        <is>
          <t>Assumed forfeiture rate for market condition option awards prior to vesting.</t>
        </is>
      </c>
    </row>
    <row r="17">
      <c r="A17" s="4" t="inlineStr">
        <is>
          <t>[3]</t>
        </is>
      </c>
      <c r="B17" s="4" t="inlineStr">
        <is>
          <t>Assumed expiration or forfeiture rate for market condition option awards after vesting.</t>
        </is>
      </c>
    </row>
  </sheetData>
  <mergeCells count="7">
    <mergeCell ref="A1:A2"/>
    <mergeCell ref="B1:C1"/>
    <mergeCell ref="B2:C2"/>
    <mergeCell ref="A14:C14"/>
    <mergeCell ref="B15:C15"/>
    <mergeCell ref="B16:C16"/>
    <mergeCell ref="B17:C1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OPTIONS AND WARRANTS (Details Narrative) - USD ($)</t>
        </is>
      </c>
      <c r="B1" s="2" t="inlineStr">
        <is>
          <t>6 Months Ended</t>
        </is>
      </c>
    </row>
    <row r="2">
      <c r="B2" s="2" t="inlineStr">
        <is>
          <t>Jun. 30, 2021</t>
        </is>
      </c>
      <c r="C2" s="2" t="inlineStr">
        <is>
          <t>Jun. 30, 2020</t>
        </is>
      </c>
    </row>
    <row r="3">
      <c r="A3" s="4" t="inlineStr">
        <is>
          <t>Class of warrant or right, number of securities called by warrants or rights</t>
        </is>
      </c>
      <c r="B3" s="5" t="n">
        <v>19840</v>
      </c>
    </row>
    <row r="4">
      <c r="A4" s="4" t="inlineStr">
        <is>
          <t>Class of warrant or right, exercise price of warrants or rights</t>
        </is>
      </c>
      <c r="B4" s="7" t="n">
        <v>6.25</v>
      </c>
    </row>
    <row r="5">
      <c r="A5" s="4" t="inlineStr">
        <is>
          <t>Proceeds from warrant exercises</t>
        </is>
      </c>
      <c r="B5" s="6" t="n">
        <v>124000</v>
      </c>
    </row>
    <row r="6">
      <c r="A6" s="4" t="inlineStr">
        <is>
          <t>Recognized stock compensation expenses</t>
        </is>
      </c>
      <c r="B6" s="5" t="n">
        <v>256244</v>
      </c>
      <c r="C6" s="6" t="n">
        <v>503403</v>
      </c>
    </row>
    <row r="7">
      <c r="A7" s="4" t="inlineStr">
        <is>
          <t>Share-based payment arrangement, nonvested award, option, cost not yet recognized, amount</t>
        </is>
      </c>
      <c r="B7" s="6" t="n">
        <v>408000</v>
      </c>
    </row>
    <row r="8">
      <c r="A8" s="4" t="inlineStr">
        <is>
          <t>Employee service share based compensation nonvested awards total compensation cost not yet recognized period for recognition</t>
        </is>
      </c>
      <c r="B8" s="4" t="inlineStr">
        <is>
          <t>2 years 2 months 12 day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Seed sales</t>
        </is>
      </c>
      <c r="B4" s="6" t="n">
        <v>102074</v>
      </c>
      <c r="D4" s="6" t="n">
        <v>196718</v>
      </c>
    </row>
    <row r="5">
      <c r="A5" s="4" t="inlineStr">
        <is>
          <t>Cost of Goods Sold</t>
        </is>
      </c>
      <c r="B5" s="5" t="n">
        <v>-51190</v>
      </c>
      <c r="D5" s="5" t="n">
        <v>-136466</v>
      </c>
    </row>
    <row r="6">
      <c r="A6" s="4" t="inlineStr">
        <is>
          <t>Gross Profit</t>
        </is>
      </c>
      <c r="B6" s="5" t="n">
        <v>50884</v>
      </c>
      <c r="D6" s="5" t="n">
        <v>60252</v>
      </c>
    </row>
    <row r="7">
      <c r="A7" s="3" t="inlineStr">
        <is>
          <t>Operating Expenses [Abstract]</t>
        </is>
      </c>
    </row>
    <row r="8">
      <c r="A8" s="4" t="inlineStr">
        <is>
          <t>General and administrative</t>
        </is>
      </c>
      <c r="B8" s="5" t="n">
        <v>7282999</v>
      </c>
      <c r="C8" s="6" t="n">
        <v>1820933</v>
      </c>
      <c r="D8" s="5" t="n">
        <v>10997961</v>
      </c>
      <c r="E8" s="6" t="n">
        <v>2064040</v>
      </c>
    </row>
    <row r="9">
      <c r="A9" s="4" t="inlineStr">
        <is>
          <t>Facilities expense</t>
        </is>
      </c>
      <c r="B9" s="5" t="n">
        <v>3711631</v>
      </c>
      <c r="C9" s="5" t="n">
        <v>709305</v>
      </c>
      <c r="D9" s="5" t="n">
        <v>6552168</v>
      </c>
      <c r="E9" s="5" t="n">
        <v>775282</v>
      </c>
    </row>
    <row r="10">
      <c r="A10" s="4" t="inlineStr">
        <is>
          <t>Depreciation expense</t>
        </is>
      </c>
      <c r="B10" s="5" t="n">
        <v>28046</v>
      </c>
      <c r="C10" s="5" t="n">
        <v>27031</v>
      </c>
      <c r="D10" s="5" t="n">
        <v>53716</v>
      </c>
      <c r="E10" s="5" t="n">
        <v>27031</v>
      </c>
    </row>
    <row r="11">
      <c r="A11" s="4" t="inlineStr">
        <is>
          <t>Amortization expense</t>
        </is>
      </c>
      <c r="B11" s="5" t="n">
        <v>216050</v>
      </c>
      <c r="C11" s="5" t="n">
        <v>95023</v>
      </c>
      <c r="D11" s="5" t="n">
        <v>305080</v>
      </c>
      <c r="E11" s="5" t="n">
        <v>156330</v>
      </c>
    </row>
    <row r="12">
      <c r="A12" s="4" t="inlineStr">
        <is>
          <t>Total Operating Expenses</t>
        </is>
      </c>
      <c r="B12" s="5" t="n">
        <v>11238726</v>
      </c>
      <c r="C12" s="5" t="n">
        <v>2652292</v>
      </c>
      <c r="D12" s="5" t="n">
        <v>17908925</v>
      </c>
      <c r="E12" s="5" t="n">
        <v>3022683</v>
      </c>
    </row>
    <row r="13">
      <c r="A13" s="4" t="inlineStr">
        <is>
          <t>OPERATING LOSS</t>
        </is>
      </c>
      <c r="B13" s="5" t="n">
        <v>-11187842</v>
      </c>
      <c r="C13" s="5" t="n">
        <v>-2652292</v>
      </c>
      <c r="D13" s="5" t="n">
        <v>-17848673</v>
      </c>
      <c r="E13" s="5" t="n">
        <v>-3022683</v>
      </c>
    </row>
    <row r="14">
      <c r="A14" s="3" t="inlineStr">
        <is>
          <t>OTHER INCOME (EXPENSE)</t>
        </is>
      </c>
    </row>
    <row r="15">
      <c r="A15" s="4" t="inlineStr">
        <is>
          <t>Interest expense (net)</t>
        </is>
      </c>
      <c r="B15" s="5" t="n">
        <v>-715093</v>
      </c>
      <c r="C15" s="5" t="n">
        <v>-759225</v>
      </c>
      <c r="D15" s="5" t="n">
        <v>-1425255</v>
      </c>
      <c r="E15" s="5" t="n">
        <v>-939173</v>
      </c>
    </row>
    <row r="16">
      <c r="A16" s="4" t="inlineStr">
        <is>
          <t>Other income</t>
        </is>
      </c>
      <c r="B16" s="5" t="n">
        <v>67314</v>
      </c>
      <c r="D16" s="5" t="n">
        <v>68364</v>
      </c>
      <c r="E16" s="5" t="n">
        <v>512363</v>
      </c>
    </row>
    <row r="17">
      <c r="A17" s="4" t="inlineStr">
        <is>
          <t>Change in fair value of Class B Units</t>
        </is>
      </c>
      <c r="B17" s="5" t="n">
        <v>-2242681</v>
      </c>
      <c r="D17" s="5" t="n">
        <v>-3093912</v>
      </c>
    </row>
    <row r="18">
      <c r="A18" s="4" t="inlineStr">
        <is>
          <t>Change in fair value of derivative and finance charges related to derivative liability</t>
        </is>
      </c>
      <c r="E18" s="5" t="n">
        <v>5476000</v>
      </c>
    </row>
    <row r="19">
      <c r="A19" s="4" t="inlineStr">
        <is>
          <t>Total Other Income (Expense)</t>
        </is>
      </c>
      <c r="B19" s="5" t="n">
        <v>-2890460</v>
      </c>
      <c r="C19" s="5" t="n">
        <v>-759225</v>
      </c>
      <c r="D19" s="5" t="n">
        <v>-4450803</v>
      </c>
      <c r="E19" s="5" t="n">
        <v>5049190</v>
      </c>
    </row>
    <row r="20">
      <c r="A20" s="4" t="inlineStr">
        <is>
          <t>NET INCOME/(LOSS)</t>
        </is>
      </c>
      <c r="B20" s="6" t="n">
        <v>-14078302</v>
      </c>
      <c r="C20" s="6" t="n">
        <v>-3411517</v>
      </c>
      <c r="D20" s="6" t="n">
        <v>-22299476</v>
      </c>
      <c r="E20" s="6" t="n">
        <v>2026507</v>
      </c>
    </row>
    <row r="21">
      <c r="A21" s="4" t="inlineStr">
        <is>
          <t>BASIC NET INCOME/(LOSS) PER COMMON SHARE</t>
        </is>
      </c>
      <c r="B21" s="7" t="n">
        <v>-0.36</v>
      </c>
      <c r="C21" s="7" t="n">
        <v>-0.1</v>
      </c>
      <c r="D21" s="7" t="n">
        <v>-0.6</v>
      </c>
      <c r="E21" s="7" t="n">
        <v>0.06</v>
      </c>
    </row>
    <row r="22">
      <c r="A22" s="4" t="inlineStr">
        <is>
          <t>DILUTED NET INCOME/(LOSS) PER COMMON SHARE</t>
        </is>
      </c>
      <c r="B22" s="7" t="n">
        <v>-0.36</v>
      </c>
      <c r="C22" s="7" t="n">
        <v>-0.1</v>
      </c>
      <c r="D22" s="7" t="n">
        <v>-0.6</v>
      </c>
      <c r="E22" s="7" t="n">
        <v>0.03</v>
      </c>
    </row>
    <row r="23">
      <c r="A23" s="4" t="inlineStr">
        <is>
          <t>BASIC WEIGHTED AVERAGE SHARES OUTSTANDING</t>
        </is>
      </c>
      <c r="B23" s="5" t="n">
        <v>38618255</v>
      </c>
      <c r="C23" s="5" t="n">
        <v>35588972</v>
      </c>
      <c r="D23" s="5" t="n">
        <v>37364554</v>
      </c>
      <c r="E23" s="5" t="n">
        <v>35386045</v>
      </c>
    </row>
    <row r="24">
      <c r="A24" s="4" t="inlineStr">
        <is>
          <t>DILUTED WEIGHTED-AVERAGE SHARES OUTSTANDING</t>
        </is>
      </c>
      <c r="B24" s="5" t="n">
        <v>38618255</v>
      </c>
      <c r="C24" s="5" t="n">
        <v>35588972</v>
      </c>
      <c r="D24" s="5" t="n">
        <v>37364554</v>
      </c>
      <c r="E24" s="5" t="n">
        <v>639971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COMMITMENTS AND CONTINGENCIES (Details Narrative) - USD ($) $ in Millions</t>
        </is>
      </c>
      <c r="B1" s="2" t="inlineStr">
        <is>
          <t>May 07, 2020</t>
        </is>
      </c>
      <c r="C1" s="2" t="inlineStr">
        <is>
          <t>Jan. 15, 2019</t>
        </is>
      </c>
      <c r="D1" s="2" t="inlineStr">
        <is>
          <t>Jun. 30, 2021</t>
        </is>
      </c>
    </row>
    <row r="2">
      <c r="A2" s="4" t="inlineStr">
        <is>
          <t>Maximum price is subject to adjustment for certain change orders</t>
        </is>
      </c>
      <c r="D2" s="6" t="n">
        <v>178</v>
      </c>
    </row>
    <row r="3">
      <c r="A3" s="4" t="inlineStr">
        <is>
          <t>Cumulative billing on the EPC contract</t>
        </is>
      </c>
      <c r="D3" s="11" t="n">
        <v>63.2</v>
      </c>
    </row>
    <row r="4">
      <c r="A4" s="4" t="inlineStr">
        <is>
          <t>Executive Vice President [Member]</t>
        </is>
      </c>
    </row>
    <row r="5">
      <c r="A5" s="4" t="inlineStr">
        <is>
          <t>Options expire term</t>
        </is>
      </c>
      <c r="B5" s="4" t="inlineStr">
        <is>
          <t>5 years</t>
        </is>
      </c>
      <c r="C5" s="4" t="inlineStr">
        <is>
          <t>5 years</t>
        </is>
      </c>
    </row>
    <row r="6">
      <c r="A6" s="4" t="inlineStr">
        <is>
          <t>Options exercise, description</t>
        </is>
      </c>
      <c r="B6" s="4" t="inlineStr">
        <is>
          <t>Under the Convertible Note, Mr. Palmer has the right, exercisable at any time until the Convertible Note is fully paid, to convert all or any portion of the outstanding principal balance and accrued and unpaid interest into shares of the Company’s Common Stock at an exercise price of $0.154 per share.</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UBSEQUENT EVENTS (Details Narrative) - USD ($) $ in Millions</t>
        </is>
      </c>
      <c r="B1" s="2" t="inlineStr">
        <is>
          <t>Jul. 29, 2021</t>
        </is>
      </c>
      <c r="C1" s="2" t="inlineStr">
        <is>
          <t>Jun. 30, 2021</t>
        </is>
      </c>
    </row>
    <row r="2">
      <c r="A2" s="3" t="inlineStr">
        <is>
          <t>Subsequent Event [Line Items]</t>
        </is>
      </c>
    </row>
    <row r="3">
      <c r="A3" s="4" t="inlineStr">
        <is>
          <t>Contingency Reserve</t>
        </is>
      </c>
      <c r="C3" s="6" t="n">
        <v>35</v>
      </c>
    </row>
    <row r="4">
      <c r="A4" s="4" t="inlineStr">
        <is>
          <t>Subsequent Event [Member]</t>
        </is>
      </c>
    </row>
    <row r="5">
      <c r="A5" s="3" t="inlineStr">
        <is>
          <t>Subsequent Event [Line Items]</t>
        </is>
      </c>
    </row>
    <row r="6">
      <c r="A6" s="4" t="inlineStr">
        <is>
          <t>Contingency Reserve</t>
        </is>
      </c>
      <c r="B6" s="6" t="n">
        <v>35</v>
      </c>
    </row>
    <row r="7">
      <c r="A7" s="4" t="inlineStr">
        <is>
          <t>Percent of fee for conversion</t>
        </is>
      </c>
      <c r="B7" s="4" t="inlineStr">
        <is>
          <t>1.00%</t>
        </is>
      </c>
    </row>
    <row r="8">
      <c r="A8" s="4" t="inlineStr">
        <is>
          <t>Stock issued during period warrant exercise</t>
        </is>
      </c>
      <c r="B8" s="11" t="n">
        <v>3.8</v>
      </c>
    </row>
    <row r="9">
      <c r="A9" s="4" t="inlineStr">
        <is>
          <t>Increase in Line of credit borrowing capacity</t>
        </is>
      </c>
      <c r="B9" s="6" t="n">
        <v>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52" customWidth="1" min="3" max="3"/>
    <col width="13" customWidth="1" min="4" max="4"/>
    <col width="27" customWidth="1" min="5" max="5"/>
    <col width="20" customWidth="1" min="6" max="6"/>
  </cols>
  <sheetData>
    <row r="1">
      <c r="A1" s="1" t="inlineStr">
        <is>
          <t>CONDENSED CONSOLIDATED STATEMENTS OF CHANGES IN EQUITY (DEFICIT) - USD ($)</t>
        </is>
      </c>
      <c r="B1" s="2" t="inlineStr">
        <is>
          <t>Total</t>
        </is>
      </c>
      <c r="C1" s="2" t="inlineStr">
        <is>
          <t>Preferred StockSeries B Convertible Preferred Stock</t>
        </is>
      </c>
      <c r="D1" s="2" t="inlineStr">
        <is>
          <t>Common Stock</t>
        </is>
      </c>
      <c r="E1" s="2" t="inlineStr">
        <is>
          <t>Additional Paid-In Capital</t>
        </is>
      </c>
      <c r="F1" s="2" t="inlineStr">
        <is>
          <t>Accumulated Deficit</t>
        </is>
      </c>
    </row>
    <row r="2">
      <c r="A2" s="4" t="inlineStr">
        <is>
          <t>Beginning Balance at Dec. 31, 2019</t>
        </is>
      </c>
      <c r="B2" s="6" t="n">
        <v>-24078857</v>
      </c>
      <c r="C2" s="6" t="n">
        <v>13</v>
      </c>
      <c r="D2" s="6" t="n">
        <v>344029</v>
      </c>
      <c r="E2" s="6" t="n">
        <v>31259365</v>
      </c>
      <c r="F2" s="6" t="n">
        <v>-55682264</v>
      </c>
    </row>
    <row r="3">
      <c r="A3" s="4" t="inlineStr">
        <is>
          <t>Beginning Balance, Shares at Dec. 31, 2019</t>
        </is>
      </c>
      <c r="C3" s="5" t="n">
        <v>13000</v>
      </c>
      <c r="D3" s="5" t="n">
        <v>34402943</v>
      </c>
    </row>
    <row r="4">
      <c r="A4" s="4" t="inlineStr">
        <is>
          <t>Share-based compensation from issuance of options and compensation-based warrants</t>
        </is>
      </c>
      <c r="B4" s="5" t="n">
        <v>25614</v>
      </c>
      <c r="E4" s="5" t="n">
        <v>25614</v>
      </c>
    </row>
    <row r="5">
      <c r="A5" s="4" t="inlineStr">
        <is>
          <t>Exercise of stock options</t>
        </is>
      </c>
      <c r="B5" s="5" t="n">
        <v>71596</v>
      </c>
      <c r="D5" s="6" t="n">
        <v>8177</v>
      </c>
      <c r="E5" s="5" t="n">
        <v>63419</v>
      </c>
    </row>
    <row r="6">
      <c r="A6" s="4" t="inlineStr">
        <is>
          <t>Exercise of stock options, Shares</t>
        </is>
      </c>
      <c r="D6" s="5" t="n">
        <v>817732</v>
      </c>
    </row>
    <row r="7">
      <c r="A7" s="4" t="inlineStr">
        <is>
          <t>Net Income/(Loss)</t>
        </is>
      </c>
      <c r="B7" s="5" t="n">
        <v>5438024</v>
      </c>
      <c r="F7" s="5" t="n">
        <v>5438024</v>
      </c>
    </row>
    <row r="8">
      <c r="A8" s="4" t="inlineStr">
        <is>
          <t>Ending Balance at Mar. 31, 2020</t>
        </is>
      </c>
      <c r="B8" s="5" t="n">
        <v>-18543623</v>
      </c>
      <c r="C8" s="6" t="n">
        <v>13</v>
      </c>
      <c r="D8" s="6" t="n">
        <v>352206</v>
      </c>
      <c r="E8" s="5" t="n">
        <v>31348398</v>
      </c>
      <c r="F8" s="5" t="n">
        <v>-50244240</v>
      </c>
    </row>
    <row r="9">
      <c r="A9" s="4" t="inlineStr">
        <is>
          <t>Ending Balance, Shares at Mar. 31, 2020</t>
        </is>
      </c>
      <c r="C9" s="5" t="n">
        <v>13000</v>
      </c>
      <c r="D9" s="5" t="n">
        <v>35220675</v>
      </c>
    </row>
    <row r="10">
      <c r="A10" s="4" t="inlineStr">
        <is>
          <t>Beginning Balance at Dec. 31, 2019</t>
        </is>
      </c>
      <c r="B10" s="5" t="n">
        <v>-24078857</v>
      </c>
      <c r="C10" s="6" t="n">
        <v>13</v>
      </c>
      <c r="D10" s="6" t="n">
        <v>344029</v>
      </c>
      <c r="E10" s="5" t="n">
        <v>31259365</v>
      </c>
      <c r="F10" s="5" t="n">
        <v>-55682264</v>
      </c>
    </row>
    <row r="11">
      <c r="A11" s="4" t="inlineStr">
        <is>
          <t>Beginning Balance, Shares at Dec. 31, 2019</t>
        </is>
      </c>
      <c r="C11" s="5" t="n">
        <v>13000</v>
      </c>
      <c r="D11" s="5" t="n">
        <v>34402943</v>
      </c>
    </row>
    <row r="12">
      <c r="A12" s="4" t="inlineStr">
        <is>
          <t>Share-based compensation from issuance of options and compensation-based warrants</t>
        </is>
      </c>
      <c r="B12" s="5" t="n">
        <v>180800</v>
      </c>
    </row>
    <row r="13">
      <c r="A13" s="4" t="inlineStr">
        <is>
          <t>Net Income/(Loss)</t>
        </is>
      </c>
      <c r="B13" s="5" t="n">
        <v>2026507</v>
      </c>
    </row>
    <row r="14">
      <c r="A14" s="4" t="inlineStr">
        <is>
          <t>Ending Balance at Jun. 30, 2020</t>
        </is>
      </c>
      <c r="B14" s="5" t="n">
        <v>-16303077</v>
      </c>
      <c r="C14" s="6" t="n">
        <v>13</v>
      </c>
      <c r="D14" s="6" t="n">
        <v>358499</v>
      </c>
      <c r="E14" s="5" t="n">
        <v>36994168</v>
      </c>
      <c r="F14" s="5" t="n">
        <v>-53655757</v>
      </c>
    </row>
    <row r="15">
      <c r="A15" s="4" t="inlineStr">
        <is>
          <t>Ending Balance, Shares at Jun. 30, 2020</t>
        </is>
      </c>
      <c r="C15" s="5" t="n">
        <v>13000</v>
      </c>
      <c r="D15" s="5" t="n">
        <v>35849961</v>
      </c>
    </row>
    <row r="16">
      <c r="A16" s="4" t="inlineStr">
        <is>
          <t>Beginning Balance at Mar. 31, 2020</t>
        </is>
      </c>
      <c r="B16" s="5" t="n">
        <v>-18543623</v>
      </c>
      <c r="C16" s="6" t="n">
        <v>13</v>
      </c>
      <c r="D16" s="6" t="n">
        <v>352206</v>
      </c>
      <c r="E16" s="5" t="n">
        <v>31348398</v>
      </c>
      <c r="F16" s="5" t="n">
        <v>-50244240</v>
      </c>
    </row>
    <row r="17">
      <c r="A17" s="4" t="inlineStr">
        <is>
          <t>Beginning Balance, Shares at Mar. 31, 2020</t>
        </is>
      </c>
      <c r="C17" s="5" t="n">
        <v>13000</v>
      </c>
      <c r="D17" s="5" t="n">
        <v>35220675</v>
      </c>
    </row>
    <row r="18">
      <c r="A18" s="4" t="inlineStr">
        <is>
          <t>Share-based compensation from issuance of options and compensation-based warrants</t>
        </is>
      </c>
      <c r="B18" s="5" t="n">
        <v>155186</v>
      </c>
      <c r="E18" s="5" t="n">
        <v>155186</v>
      </c>
    </row>
    <row r="19">
      <c r="A19" s="4" t="inlineStr">
        <is>
          <t>Exercise of stock options</t>
        </is>
      </c>
      <c r="B19" s="5" t="n">
        <v>19200</v>
      </c>
      <c r="D19" s="6" t="n">
        <v>6293</v>
      </c>
      <c r="E19" s="5" t="n">
        <v>12907</v>
      </c>
    </row>
    <row r="20">
      <c r="A20" s="4" t="inlineStr">
        <is>
          <t>Exercise of stock options, Shares</t>
        </is>
      </c>
      <c r="D20" s="5" t="n">
        <v>629286</v>
      </c>
    </row>
    <row r="21">
      <c r="A21" s="4" t="inlineStr">
        <is>
          <t>Option grants for investment in subsidiaries</t>
        </is>
      </c>
      <c r="B21" s="5" t="n">
        <v>5477677</v>
      </c>
      <c r="E21" s="5" t="n">
        <v>5477677</v>
      </c>
    </row>
    <row r="22">
      <c r="A22" s="4" t="inlineStr">
        <is>
          <t>Net Income/(Loss)</t>
        </is>
      </c>
      <c r="B22" s="5" t="n">
        <v>-3411517</v>
      </c>
      <c r="F22" s="5" t="n">
        <v>-3411517</v>
      </c>
    </row>
    <row r="23">
      <c r="A23" s="4" t="inlineStr">
        <is>
          <t>Ending Balance at Jun. 30, 2020</t>
        </is>
      </c>
      <c r="B23" s="5" t="n">
        <v>-16303077</v>
      </c>
      <c r="C23" s="6" t="n">
        <v>13</v>
      </c>
      <c r="D23" s="6" t="n">
        <v>358499</v>
      </c>
      <c r="E23" s="5" t="n">
        <v>36994168</v>
      </c>
      <c r="F23" s="5" t="n">
        <v>-53655757</v>
      </c>
    </row>
    <row r="24">
      <c r="A24" s="4" t="inlineStr">
        <is>
          <t>Ending Balance, Shares at Jun. 30, 2020</t>
        </is>
      </c>
      <c r="C24" s="5" t="n">
        <v>13000</v>
      </c>
      <c r="D24" s="5" t="n">
        <v>35849961</v>
      </c>
    </row>
    <row r="25">
      <c r="A25" s="4" t="inlineStr">
        <is>
          <t>Beginning Balance at Dec. 31, 2020</t>
        </is>
      </c>
      <c r="B25" s="5" t="n">
        <v>-28734073</v>
      </c>
      <c r="C25" s="6" t="n">
        <v>13</v>
      </c>
      <c r="D25" s="6" t="n">
        <v>358499</v>
      </c>
      <c r="E25" s="5" t="n">
        <v>37139854</v>
      </c>
      <c r="F25" s="5" t="n">
        <v>-66232439</v>
      </c>
    </row>
    <row r="26">
      <c r="A26" s="4" t="inlineStr">
        <is>
          <t>Beginning Balance, Shares at Dec. 31, 2020</t>
        </is>
      </c>
      <c r="C26" s="5" t="n">
        <v>13000</v>
      </c>
      <c r="D26" s="5" t="n">
        <v>35850089</v>
      </c>
    </row>
    <row r="27">
      <c r="A27" s="4" t="inlineStr">
        <is>
          <t>Share-based compensation from issuance of options and compensation-based warrants</t>
        </is>
      </c>
      <c r="B27" s="5" t="n">
        <v>102000</v>
      </c>
      <c r="E27" s="5" t="n">
        <v>102000</v>
      </c>
    </row>
    <row r="28">
      <c r="A28" s="4" t="inlineStr">
        <is>
          <t>Shares issued upon reverse split to avoid fractional shares</t>
        </is>
      </c>
      <c r="D28" s="6" t="n">
        <v>19</v>
      </c>
      <c r="E28" s="5" t="n">
        <v>-19</v>
      </c>
    </row>
    <row r="29">
      <c r="A29" s="4" t="inlineStr">
        <is>
          <t>Shares issued upon reverse split to avoid fractional shares, Shares</t>
        </is>
      </c>
      <c r="D29" s="5" t="n">
        <v>1793</v>
      </c>
    </row>
    <row r="30">
      <c r="A30" s="4" t="inlineStr">
        <is>
          <t>Conversion of note payable to shares</t>
        </is>
      </c>
      <c r="B30" s="5" t="n">
        <v>476036</v>
      </c>
      <c r="D30" s="6" t="n">
        <v>15868</v>
      </c>
      <c r="E30" s="5" t="n">
        <v>460168</v>
      </c>
    </row>
    <row r="31">
      <c r="A31" s="4" t="inlineStr">
        <is>
          <t>Conversion of note payable to shares, Shares</t>
        </is>
      </c>
      <c r="D31" s="5" t="n">
        <v>1586786</v>
      </c>
    </row>
    <row r="32">
      <c r="A32" s="4" t="inlineStr">
        <is>
          <t>Net Income/(Loss)</t>
        </is>
      </c>
      <c r="B32" s="5" t="n">
        <v>-8221174</v>
      </c>
      <c r="F32" s="5" t="n">
        <v>-8221174</v>
      </c>
    </row>
    <row r="33">
      <c r="A33" s="4" t="inlineStr">
        <is>
          <t>Ending Balance at Mar. 31, 2021</t>
        </is>
      </c>
      <c r="B33" s="5" t="n">
        <v>-36377211</v>
      </c>
      <c r="C33" s="6" t="n">
        <v>13</v>
      </c>
      <c r="D33" s="6" t="n">
        <v>374386</v>
      </c>
      <c r="E33" s="5" t="n">
        <v>37702003</v>
      </c>
      <c r="F33" s="5" t="n">
        <v>-74453613</v>
      </c>
    </row>
    <row r="34">
      <c r="A34" s="4" t="inlineStr">
        <is>
          <t>Ending Balance, Shares at Mar. 31, 2021</t>
        </is>
      </c>
      <c r="C34" s="5" t="n">
        <v>13000</v>
      </c>
      <c r="D34" s="5" t="n">
        <v>37438668</v>
      </c>
    </row>
    <row r="35">
      <c r="A35" s="4" t="inlineStr">
        <is>
          <t>Beginning Balance at Dec. 31, 2020</t>
        </is>
      </c>
      <c r="B35" s="5" t="n">
        <v>-28734073</v>
      </c>
      <c r="C35" s="6" t="n">
        <v>13</v>
      </c>
      <c r="D35" s="6" t="n">
        <v>358499</v>
      </c>
      <c r="E35" s="5" t="n">
        <v>37139854</v>
      </c>
      <c r="F35" s="5" t="n">
        <v>-66232439</v>
      </c>
    </row>
    <row r="36">
      <c r="A36" s="4" t="inlineStr">
        <is>
          <t>Beginning Balance, Shares at Dec. 31, 2020</t>
        </is>
      </c>
      <c r="C36" s="5" t="n">
        <v>13000</v>
      </c>
      <c r="D36" s="5" t="n">
        <v>35850089</v>
      </c>
    </row>
    <row r="37">
      <c r="A37" s="4" t="inlineStr">
        <is>
          <t>Share-based compensation from issuance of options and compensation-based warrants</t>
        </is>
      </c>
      <c r="B37" s="6" t="n">
        <v>256244</v>
      </c>
    </row>
    <row r="38">
      <c r="A38" s="4" t="inlineStr">
        <is>
          <t>Conversion of note payable to shares, Shares</t>
        </is>
      </c>
      <c r="B38" s="5" t="n">
        <v>53723</v>
      </c>
    </row>
    <row r="39">
      <c r="A39" s="4" t="inlineStr">
        <is>
          <t>Net Income/(Loss)</t>
        </is>
      </c>
      <c r="B39" s="6" t="n">
        <v>-22299476</v>
      </c>
    </row>
    <row r="40">
      <c r="A40" s="4" t="inlineStr">
        <is>
          <t>Ending Balance at Jun. 30, 2021</t>
        </is>
      </c>
      <c r="B40" s="5" t="n">
        <v>-41883036</v>
      </c>
      <c r="C40" s="6" t="n">
        <v>0</v>
      </c>
      <c r="D40" s="6" t="n">
        <v>400616</v>
      </c>
      <c r="E40" s="5" t="n">
        <v>46248263</v>
      </c>
      <c r="F40" s="5" t="n">
        <v>-88531915</v>
      </c>
    </row>
    <row r="41">
      <c r="A41" s="4" t="inlineStr">
        <is>
          <t>Ending Balance, Shares at Jun. 30, 2021</t>
        </is>
      </c>
      <c r="C41" s="5" t="n">
        <v>0</v>
      </c>
      <c r="D41" s="5" t="n">
        <v>40061714</v>
      </c>
    </row>
    <row r="42">
      <c r="A42" s="4" t="inlineStr">
        <is>
          <t>Beginning Balance at Mar. 31, 2021</t>
        </is>
      </c>
      <c r="B42" s="5" t="n">
        <v>-36377211</v>
      </c>
      <c r="C42" s="6" t="n">
        <v>13</v>
      </c>
      <c r="D42" s="6" t="n">
        <v>374386</v>
      </c>
      <c r="E42" s="5" t="n">
        <v>37702003</v>
      </c>
      <c r="F42" s="5" t="n">
        <v>-74453613</v>
      </c>
    </row>
    <row r="43">
      <c r="A43" s="4" t="inlineStr">
        <is>
          <t>Beginning Balance, Shares at Mar. 31, 2021</t>
        </is>
      </c>
      <c r="C43" s="5" t="n">
        <v>13000</v>
      </c>
      <c r="D43" s="5" t="n">
        <v>37438668</v>
      </c>
    </row>
    <row r="44">
      <c r="A44" s="4" t="inlineStr">
        <is>
          <t>Share-based compensation from issuance of options and compensation-based warrants</t>
        </is>
      </c>
      <c r="B44" s="5" t="n">
        <v>154244</v>
      </c>
      <c r="E44" s="5" t="n">
        <v>154244</v>
      </c>
    </row>
    <row r="45">
      <c r="A45" s="4" t="inlineStr">
        <is>
          <t>Exercise of stock options</t>
        </is>
      </c>
      <c r="B45" s="5" t="n">
        <v>9344</v>
      </c>
      <c r="D45" s="6" t="n">
        <v>610</v>
      </c>
      <c r="E45" s="5" t="n">
        <v>8734</v>
      </c>
    </row>
    <row r="46">
      <c r="A46" s="4" t="inlineStr">
        <is>
          <t>Exercise of stock options, Shares</t>
        </is>
      </c>
      <c r="D46" s="5" t="n">
        <v>60978</v>
      </c>
    </row>
    <row r="47">
      <c r="A47" s="4" t="inlineStr">
        <is>
          <t>Purchase of Agribody Technologies, Inc</t>
        </is>
      </c>
      <c r="B47" s="5" t="n">
        <v>5000000</v>
      </c>
      <c r="D47" s="6" t="n">
        <v>8305</v>
      </c>
      <c r="E47" s="5" t="n">
        <v>4991695</v>
      </c>
    </row>
    <row r="48">
      <c r="A48" s="4" t="inlineStr">
        <is>
          <t>Purchase of Agribody Technologies, Inc, Shares</t>
        </is>
      </c>
      <c r="D48" s="5" t="n">
        <v>830526</v>
      </c>
    </row>
    <row r="49">
      <c r="A49" s="4" t="inlineStr">
        <is>
          <t>Conversion of Series B Preferred to Common, Shares</t>
        </is>
      </c>
      <c r="C49" s="5" t="n">
        <v>-13000</v>
      </c>
      <c r="D49" s="5" t="n">
        <v>1181819</v>
      </c>
    </row>
    <row r="50">
      <c r="A50" s="4" t="inlineStr">
        <is>
          <t>Conversion of Series B Preferred to Common</t>
        </is>
      </c>
      <c r="C50" s="6" t="n">
        <v>-13</v>
      </c>
      <c r="D50" s="6" t="n">
        <v>11818</v>
      </c>
      <c r="E50" s="5" t="n">
        <v>-11805</v>
      </c>
    </row>
    <row r="51">
      <c r="A51" s="4" t="inlineStr">
        <is>
          <t>Conversion of convertible notes, Shares</t>
        </is>
      </c>
      <c r="D51" s="5" t="n">
        <v>53723</v>
      </c>
    </row>
    <row r="52">
      <c r="A52" s="4" t="inlineStr">
        <is>
          <t>Conversion of convertible notes</t>
        </is>
      </c>
      <c r="B52" s="5" t="n">
        <v>308889</v>
      </c>
      <c r="D52" s="6" t="n">
        <v>537</v>
      </c>
      <c r="E52" s="5" t="n">
        <v>308352</v>
      </c>
    </row>
    <row r="53">
      <c r="A53" s="4" t="inlineStr">
        <is>
          <t>Issuance of common stock for cash</t>
        </is>
      </c>
      <c r="B53" s="5" t="n">
        <v>3100000</v>
      </c>
      <c r="D53" s="6" t="n">
        <v>4960</v>
      </c>
      <c r="E53" s="5" t="n">
        <v>3095040</v>
      </c>
    </row>
    <row r="54">
      <c r="A54" s="4" t="inlineStr">
        <is>
          <t>Issuance of common stock for cash, Shares</t>
        </is>
      </c>
      <c r="D54" s="5" t="n">
        <v>496000</v>
      </c>
    </row>
    <row r="55">
      <c r="A55" s="4" t="inlineStr">
        <is>
          <t>Net Income/(Loss)</t>
        </is>
      </c>
      <c r="B55" s="5" t="n">
        <v>-14078302</v>
      </c>
      <c r="F55" s="5" t="n">
        <v>-14078302</v>
      </c>
    </row>
    <row r="56">
      <c r="A56" s="4" t="inlineStr">
        <is>
          <t>Ending Balance at Jun. 30, 2021</t>
        </is>
      </c>
      <c r="B56" s="6" t="n">
        <v>-41883036</v>
      </c>
      <c r="C56" s="6" t="n">
        <v>0</v>
      </c>
      <c r="D56" s="6" t="n">
        <v>400616</v>
      </c>
      <c r="E56" s="6" t="n">
        <v>46248263</v>
      </c>
      <c r="F56" s="6" t="n">
        <v>-88531915</v>
      </c>
    </row>
    <row r="57">
      <c r="A57" s="4" t="inlineStr">
        <is>
          <t>Ending Balance, Shares at Jun. 30, 2021</t>
        </is>
      </c>
      <c r="C57" s="5" t="n">
        <v>0</v>
      </c>
      <c r="D57" s="5" t="n">
        <v>400617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 USD ($)</t>
        </is>
      </c>
      <c r="B1" s="2" t="inlineStr">
        <is>
          <t>3 Months Ended</t>
        </is>
      </c>
      <c r="F1" s="2" t="inlineStr">
        <is>
          <t>6 Months Ended</t>
        </is>
      </c>
      <c r="H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Operating Activities</t>
        </is>
      </c>
    </row>
    <row r="4">
      <c r="A4" s="4" t="inlineStr">
        <is>
          <t>Net Income/(Loss)</t>
        </is>
      </c>
      <c r="B4" s="6" t="n">
        <v>-14078302</v>
      </c>
      <c r="C4" s="6" t="n">
        <v>-8221174</v>
      </c>
      <c r="D4" s="6" t="n">
        <v>-3411517</v>
      </c>
      <c r="E4" s="6" t="n">
        <v>5438024</v>
      </c>
      <c r="F4" s="6" t="n">
        <v>-22299476</v>
      </c>
      <c r="G4" s="6" t="n">
        <v>2026507</v>
      </c>
    </row>
    <row r="5">
      <c r="A5" s="3" t="inlineStr">
        <is>
          <t>Adjustments to reconcile net income (loss) to net cash used in operating activities:</t>
        </is>
      </c>
    </row>
    <row r="6">
      <c r="A6" s="4" t="inlineStr">
        <is>
          <t>Share-based compensation</t>
        </is>
      </c>
      <c r="B6" s="5" t="n">
        <v>154244</v>
      </c>
      <c r="C6" s="5" t="n">
        <v>102000</v>
      </c>
      <c r="D6" s="5" t="n">
        <v>155186</v>
      </c>
      <c r="E6" s="5" t="n">
        <v>25614</v>
      </c>
      <c r="F6" s="5" t="n">
        <v>256244</v>
      </c>
      <c r="G6" s="5" t="n">
        <v>180800</v>
      </c>
    </row>
    <row r="7">
      <c r="A7" s="4" t="inlineStr">
        <is>
          <t>Depreciation and amortization</t>
        </is>
      </c>
      <c r="F7" s="5" t="n">
        <v>358796</v>
      </c>
      <c r="G7" s="5" t="n">
        <v>181411</v>
      </c>
    </row>
    <row r="8">
      <c r="A8" s="4" t="inlineStr">
        <is>
          <t>Accretion of asset retirement obligations</t>
        </is>
      </c>
      <c r="F8" s="5" t="n">
        <v>490000</v>
      </c>
      <c r="H8" s="6" t="n">
        <v>652000</v>
      </c>
    </row>
    <row r="9">
      <c r="A9" s="4" t="inlineStr">
        <is>
          <t>Gain on settlement of liabilities</t>
        </is>
      </c>
      <c r="G9" s="5" t="n">
        <v>-512363</v>
      </c>
    </row>
    <row r="10">
      <c r="A10" s="4" t="inlineStr">
        <is>
          <t>Change in fair value of derivative liability</t>
        </is>
      </c>
      <c r="G10" s="5" t="n">
        <v>-5476000</v>
      </c>
    </row>
    <row r="11">
      <c r="A11" s="4" t="inlineStr">
        <is>
          <t>Change in fair value of Class B Units</t>
        </is>
      </c>
      <c r="B11" s="5" t="n">
        <v>2242681</v>
      </c>
      <c r="F11" s="5" t="n">
        <v>3093912</v>
      </c>
      <c r="H11" s="5" t="n">
        <v>2021656</v>
      </c>
    </row>
    <row r="12">
      <c r="A12" s="4" t="inlineStr">
        <is>
          <t>Amortization of discount on fixed payment obligation</t>
        </is>
      </c>
      <c r="F12" s="5" t="n">
        <v>1217158</v>
      </c>
    </row>
    <row r="13">
      <c r="A13" s="4" t="inlineStr">
        <is>
          <t>Amortization of debt discount</t>
        </is>
      </c>
      <c r="F13" s="5" t="n">
        <v>184444</v>
      </c>
      <c r="G13" s="5" t="n">
        <v>745648</v>
      </c>
    </row>
    <row r="14">
      <c r="A14" s="3" t="inlineStr">
        <is>
          <t>Changes in operating assets and liabilities:</t>
        </is>
      </c>
    </row>
    <row r="15">
      <c r="A15" s="4" t="inlineStr">
        <is>
          <t>Accounts receivable</t>
        </is>
      </c>
      <c r="F15" s="5" t="n">
        <v>-4868</v>
      </c>
    </row>
    <row r="16">
      <c r="A16" s="4" t="inlineStr">
        <is>
          <t>Inventories</t>
        </is>
      </c>
      <c r="F16" s="5" t="n">
        <v>-36716</v>
      </c>
    </row>
    <row r="17">
      <c r="A17" s="4" t="inlineStr">
        <is>
          <t>Farming activities</t>
        </is>
      </c>
      <c r="F17" s="5" t="n">
        <v>-1378453</v>
      </c>
      <c r="G17" s="5" t="n">
        <v>-265976</v>
      </c>
    </row>
    <row r="18">
      <c r="A18" s="4" t="inlineStr">
        <is>
          <t>Prepaid expenses</t>
        </is>
      </c>
      <c r="F18" s="5" t="n">
        <v>1958331</v>
      </c>
      <c r="G18" s="5" t="n">
        <v>-2900691</v>
      </c>
    </row>
    <row r="19">
      <c r="A19" s="4" t="inlineStr">
        <is>
          <t>Deposits and other assets</t>
        </is>
      </c>
      <c r="F19" s="5" t="n">
        <v>793</v>
      </c>
      <c r="G19" s="5" t="n">
        <v>-1493725</v>
      </c>
    </row>
    <row r="20">
      <c r="A20" s="4" t="inlineStr">
        <is>
          <t>Accounts payable and accrued expenses, interest and compensation</t>
        </is>
      </c>
      <c r="F20" s="5" t="n">
        <v>11492462</v>
      </c>
      <c r="G20" s="5" t="n">
        <v>4026578</v>
      </c>
    </row>
    <row r="21">
      <c r="A21" s="4" t="inlineStr">
        <is>
          <t>Asset retirement obligations</t>
        </is>
      </c>
      <c r="F21" s="5" t="n">
        <v>-1545046</v>
      </c>
      <c r="H21" s="5" t="n">
        <v>-135000</v>
      </c>
    </row>
    <row r="22">
      <c r="A22" s="4" t="inlineStr">
        <is>
          <t>Environmental liabilities</t>
        </is>
      </c>
      <c r="F22" s="5" t="n">
        <v>-241848</v>
      </c>
    </row>
    <row r="23">
      <c r="A23" s="4" t="inlineStr">
        <is>
          <t>Lease liabilities and assets</t>
        </is>
      </c>
      <c r="F23" s="5" t="n">
        <v>4</v>
      </c>
    </row>
    <row r="24">
      <c r="A24" s="4" t="inlineStr">
        <is>
          <t>Net Cash Used in Operating Activities</t>
        </is>
      </c>
      <c r="F24" s="5" t="n">
        <v>-6454263</v>
      </c>
      <c r="G24" s="5" t="n">
        <v>-3487811</v>
      </c>
    </row>
    <row r="25">
      <c r="A25" s="3" t="inlineStr">
        <is>
          <t>Investing Activities</t>
        </is>
      </c>
    </row>
    <row r="26">
      <c r="A26" s="4" t="inlineStr">
        <is>
          <t>Cash paid for acquisition of Alon Bakersfield Property, Inc.</t>
        </is>
      </c>
      <c r="G26" s="5" t="n">
        <v>-36500000</v>
      </c>
    </row>
    <row r="27">
      <c r="A27" s="4" t="inlineStr">
        <is>
          <t>Cash received as part of acquisition of Agribody Technologies, Inc.</t>
        </is>
      </c>
      <c r="F27" s="5" t="n">
        <v>263754</v>
      </c>
    </row>
    <row r="28">
      <c r="A28" s="4" t="inlineStr">
        <is>
          <t>Intangible assets</t>
        </is>
      </c>
      <c r="F28" s="5" t="n">
        <v>-42226</v>
      </c>
    </row>
    <row r="29">
      <c r="A29" s="4" t="inlineStr">
        <is>
          <t>Property plant and equipment and advances to contractors</t>
        </is>
      </c>
      <c r="F29" s="5" t="n">
        <v>-80506634</v>
      </c>
      <c r="G29" s="5" t="n">
        <v>-24928459</v>
      </c>
    </row>
    <row r="30">
      <c r="A30" s="4" t="inlineStr">
        <is>
          <t>Net Cash Used in Investing Activities</t>
        </is>
      </c>
      <c r="F30" s="5" t="n">
        <v>-80285106</v>
      </c>
      <c r="G30" s="5" t="n">
        <v>-61428459</v>
      </c>
    </row>
    <row r="31">
      <c r="A31" s="3" t="inlineStr">
        <is>
          <t>Financing Activities</t>
        </is>
      </c>
    </row>
    <row r="32">
      <c r="A32" s="4" t="inlineStr">
        <is>
          <t>Proceeds received from exercise of stock options</t>
        </is>
      </c>
      <c r="F32" s="5" t="n">
        <v>9344</v>
      </c>
      <c r="G32" s="5" t="n">
        <v>90796</v>
      </c>
    </row>
    <row r="33">
      <c r="A33" s="4" t="inlineStr">
        <is>
          <t>Payments on notes payable and long-term debt</t>
        </is>
      </c>
      <c r="F33" s="5" t="n">
        <v>-1907558</v>
      </c>
      <c r="G33" s="5" t="n">
        <v>-4746633</v>
      </c>
    </row>
    <row r="34">
      <c r="A34" s="4" t="inlineStr">
        <is>
          <t>New borrowings</t>
        </is>
      </c>
      <c r="F34" s="5" t="n">
        <v>999829</v>
      </c>
    </row>
    <row r="35">
      <c r="A35" s="4" t="inlineStr">
        <is>
          <t>Cash received from PIPE transaction</t>
        </is>
      </c>
      <c r="F35" s="5" t="n">
        <v>3100000</v>
      </c>
    </row>
    <row r="36">
      <c r="A36" s="4" t="inlineStr">
        <is>
          <t>Debt issuance costs</t>
        </is>
      </c>
      <c r="F36" s="5" t="n">
        <v>3100000</v>
      </c>
      <c r="G36" s="5" t="n">
        <v>-4218211</v>
      </c>
    </row>
    <row r="37">
      <c r="A37" s="4" t="inlineStr">
        <is>
          <t>Long-term debt (credit facility)</t>
        </is>
      </c>
      <c r="F37" s="5" t="n">
        <v>92440641</v>
      </c>
      <c r="G37" s="5" t="n">
        <v>80500000</v>
      </c>
    </row>
    <row r="38">
      <c r="A38" s="4" t="inlineStr">
        <is>
          <t>Net Cash Provided by Financing Activities</t>
        </is>
      </c>
      <c r="F38" s="5" t="n">
        <v>94642256</v>
      </c>
      <c r="G38" s="5" t="n">
        <v>71625952</v>
      </c>
    </row>
    <row r="39">
      <c r="A39" s="4" t="inlineStr">
        <is>
          <t>Net Change in Cash, Cash Equivalents and Restricted Cash</t>
        </is>
      </c>
      <c r="F39" s="5" t="n">
        <v>7902887</v>
      </c>
      <c r="G39" s="5" t="n">
        <v>6709682</v>
      </c>
    </row>
    <row r="40">
      <c r="A40" s="4" t="inlineStr">
        <is>
          <t>Cash, Cash Equivalents and Restricted Cash at Beginning of Period</t>
        </is>
      </c>
      <c r="C40" s="6" t="n">
        <v>38982725</v>
      </c>
      <c r="E40" s="6" t="n">
        <v>457331</v>
      </c>
      <c r="F40" s="5" t="n">
        <v>38982725</v>
      </c>
      <c r="G40" s="5" t="n">
        <v>457331</v>
      </c>
      <c r="H40" s="5" t="n">
        <v>457331</v>
      </c>
    </row>
    <row r="41">
      <c r="A41" s="4" t="inlineStr">
        <is>
          <t>Cash, Cash Equivalents and Restricted Cash at End of Period</t>
        </is>
      </c>
      <c r="B41" s="6" t="n">
        <v>46885612</v>
      </c>
      <c r="D41" s="6" t="n">
        <v>7167013</v>
      </c>
      <c r="F41" s="5" t="n">
        <v>46885612</v>
      </c>
      <c r="G41" s="6" t="n">
        <v>7167013</v>
      </c>
      <c r="H41" s="6" t="n">
        <v>38982725</v>
      </c>
    </row>
    <row r="42">
      <c r="A42" s="3" t="inlineStr">
        <is>
          <t>Supplemental Disclosures of Cash Flow Information</t>
        </is>
      </c>
    </row>
    <row r="43">
      <c r="A43" s="4" t="inlineStr">
        <is>
          <t>Cash Paid for Interest</t>
        </is>
      </c>
      <c r="F43" s="6" t="n">
        <v>11516672</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6 Months Ended</t>
        </is>
      </c>
    </row>
    <row r="2">
      <c r="B2" s="2" t="inlineStr">
        <is>
          <t>Jun. 30, 2021</t>
        </is>
      </c>
    </row>
    <row r="3">
      <c r="A3" s="3" t="inlineStr">
        <is>
          <t>Accounting Policies [Abstract]</t>
        </is>
      </c>
    </row>
    <row r="4">
      <c r="A4" s="4" t="inlineStr">
        <is>
          <t>ORGANIZATION AND SIGNIFICANT ACCOUNTING POLICIES</t>
        </is>
      </c>
      <c r="B4" s="4" t="inlineStr">
        <is>
          <t>NOTE A — ORGANIZATION AND SIGNIFICANT ACCOUNTING POLICIES Description of Business Global Clean Energy Holdings, Inc., a Delaware corporation, and its wholly owned subsidiaries (collectively, the “Company”, “we”, “us” or “our”) is a U.S.-based integrated agricultural-energy biofuels company that holds assets across feedstocks and plant genetics, agronomics, cultivation, and regulatory approvals, commercialization, and downstream biorefining and storage. The Company is focused on the development and refining of nonfood-based bio-feedstocks and has an investment in several proprietary varieties of Camelina Sativa (“Camelina”), a fast growing, low input and ultra-low-carbon intensity crop used as a feedstock for renewable fuels. The Company holds its Camelina assets (including all related intellectual property related rights and approvals) and operates its Camelina business through its subsidiary, Sustainable Oils Inc., (“Susoils”) a Delaware corporation. On May 7, 2020 the Company purchased a crude oil refinery in Bakersfield, California with the objective of retrofitting it to produce renewable diesel from Camelina and other non-food feedstocks (the “Bakersfield Biorefinery”). The Bakersfield Biorefinery is owned by Bakersfield Renewable Fuel, LLC, (“BKRF”) an indirect subsidiary of Global Clean Energy Holdings, Inc. The retrofitting of the refinery commenced promptly after the acquisition and is expected to be completed in early 2022. After necessary start-up procedures and testing are complete, we expect production to be approximately 10,000 barrels per day (420,000 gallons per day). Although the Bakersfield Biorefinery will have a nameplate capacity of 15,000 barrels per day, we do not expect to produce more than 10,000 barrels per day for at least the first year of production. The Company has entered into both a product offtake agreement and a term purchase agreement with a major oil company for the purchase by the oil company of all, or substantially all, of the renewable diesel to be produced at the Bakersfield Biorefinery for the first five years of production. See Note B - Basis of Presentation and Liquidity which describes the offtake agreement in more detail. Basis of Presentation The accompanying condensed and consolidated balance sheet of the Company at December 31, 2020, has been derived from audited consolidated financial statements, but does not include all disclosures required by accounting principles generally accepted in the United States of America (“U.S. GAAP”). The accompanying interim unaudited condensed and consolidated financial statements as of June 30, 2021 and for the three months and six months ended June 30, 2021 and 2020, have been prepared in accordance with U.S. GAAP for interim financial information and with the instructions to Form 10-Q and Article 8 of Regulation S-X. Accordingly, they do not include all of the information and footnotes required by U.S. GAAP for complete financial statements, and should be read in conjunction with the audited condensed and consolidated financial statements and related notes to the financial statements included in the Company’s Annual Report on Form 10-K for the year ended December 31, 2020 as filed with the U.S. Securities and Exchange Commission (SEC). In the opinion of the Company’s management, all material adjustments (consisting of normal recurring adjustments) considered necessary for a fair presentation have been made to the unaudited condensed and consolidated financial statements. The unaudited condensed and consolidated financial statements include all material adjustments (consisting of all normal accruals) necessary to make the condensed and consolidated financial statements not misleading as required by Regulation S-X Rule 10-01. Operating results for the three months and six months ended June 30, 2021 are not necessarily indicative of the results that may be expected for the year ended December 31, 2021 or any future periods. The accompanying condensed consolidated financial statements include the accounts of Global Clean Energy Holdings, Inc. and its subsidiaries. All intercompany accounts and transactions have been eliminated in consolidation. Business Combination Occurring During Reporting Period On April 15, 2021, the Company acquired Agribody Technologies, Inc., (“ATI”) a private agricultural biotechnology company. The transaction was accomplished by acquiring a 100% controlling interest in ATI in an all-stock transaction for a total value of approximately $5 million. In consideration for the shares of ATI, the Company issued 830,526 shares at an approximate value of $6.02 per share. The primary reason for the combination was to leverage the expertise of ATI to speed the development of novel camelina varieties for Susoils. The Company hired the founder of ATI and will continue to monetize the pre-acquisition ATI contracts. Below is a table that shows the major classes of assets acquired and liabilities assumed by GCEH as a result of the transaction:
As of April 15, 2021
Assets
Cash
$
263,755
Furniture and equipment
1,428
Other long-term assets
184,017
Patents
3,450,000
Trade Name
90,000
Goodwill
1,355,077
Liabilities
Accrued Expenses
(344,277
)
Total
$
5,000,000
Per Share Information On March 26, 2021, the Company effected a one-for-ten reverse stock split. All common stock and per share information (other than par value) contained in these financial statements and footnotes have been adjusted to reflect the foregoing reverse stock split. Prior to the reverse stock split the Company had 358,499,606 shares outstanding and immediately after the stock split the Company had 35,850,089 shares outstanding. The Company issued additional shares after the reverse stock split and the outstanding shares as of August 1 6 Restricted Cash In accordance with the Company’s senior credit agreement (see Note E - Debt), the Company is required to advance the calculated interest expense on its borrowings at the time of such borrowings to the estimated commercial operational date of the Bakersfield Biorefinery. This interest is deposited into a designated account and the appropriate amount is paid to the lender at the end of each quarter. Additionally, the construction funds are deposited into its own designated account and deposited from that designated account into the Bakersfield Renewable Fuel, LLC account only upon approval by the lender to pay for specific construction, facility and related costs. These two accounts are restricted and not directly accessible by the Company for general use, although these funds are assets of the Company. The Company estimates how much of this cash is likely to be capitalized into the Bakersfield Biorefinery project in the form of a long-term asset, and classifies this amount as long-term. The Company makes this determination based on its budget, recent and near-term invoicing, and internal projections. Cash and Cash Equivalents; Concentration of Credit Risk The Company considers all highly liquid debt instruments maturing in three months or less to be cash equivalents. The Company maintains cash and cash equivalents at high quality financial institutions. However, deposits exceed the federally insured limits. At June 30, 2021, the Company had approximately $46.0 million in uninsured cash. Property, Plant and Equipment Property, plant and equipment are stated at cost. Depreciation of office equipment and transportation equipment are computed using the straight-line method over estimated useful lives of 3 to 5 years. Refinery assets and buildings are depreciated using the straight-line method over estimated useful lives of 5 to 25 years. However, the refinery will not begin to be depreciated until its retrofitting has been completed and it is ready for operations. Normal maintenance and repair items are charged to operating costs and are expensed as incurred. The cost and accumulated depreciation of property, plant and equipment sold or otherwise retired are removed from the accounts and any gain or loss on disposition is reflected in the statement of operations. Interest on borrowings related to the retrofitting of the Bakersfield Biorefinery is being capitalized, which will continue until the refinery is available for commercial use. During the quarter ended June 30, 2021, $6.5 million of interest was capitalized, and is included in property, plant and equipment, net, for a total of $ 22 Long-Lived Assets In accordance with U.S. GAAP for the impairment or disposal of long-lived assets, the carrying values of intangible assets and other long-lived assets are reviewed on a regular basis for the existence of facts or circumstances that may suggest impairment. The Company recognizes impairment when the aggregate of the expected undiscounted future cash flows is less than the carrying amount of the asset. Impairment losses, if any, are measured as the excess of the carrying amount of the asset over its estimated fair value. During the quarters and six months ended June 30, 2021 and June 30, 2020, there were no impairment losses recognized on long-lived assets. Indefinite Lived Assets The Company has two assets, goodwill and trade name, that are indefinite lived assets. Goodwill represents the excess of the acquisition price over the fair value of identifiable net assets acquired. Goodwill is allocated at the date of the business combination. Goodwill is not amortized, but is tested for impairment annually on December 31 of each year or more frequently if events or changes in circumstances indicate the asset may be impaired. The trade name the Company has was an identified intangible asset acquired as part of the transaction with Agribody Technologies, Inc. Like goodwill, trade names are not amortized and instead are tested annually for impairment, or more frequently if events or circumstances indicate a likely impairment. Debt Issuance Costs The acquisition of the refinery and the related $365 million of financing to fund the retrofit closed in May 2020. In connection with financing the refinery, we incurred approximately $5 million of debt issuance costs as of the date of the closing. However, in connection with the senior credit facility, we issue d , Debt issuance costs are amortized over the term of the loan as interest: however, as such interest relates to retrofitting of the refinery, these costs are being capitalized as part of the refinery until the refinery is placed in service. The amortization of the debt issuance costs that are not capitalized is recorded as interest expense. At June 30, 2021 and December 31, 2020, unamortized debt issuance costs related to the senior credit facility are classified as a direct deduction from the carrying amount of the credit facility; however, unamortized debt issuance costs related to the mezzanine facility are presented on the balance sheet as an asset as there have not been any borrowings on the mezzanine facility. See Note E - Debt for more detail on the financing. Accounts Payable and Accrued Liabilities For presentation purposes, accounts payable and accrued liabilities have been combined. As of June 30, 2021 and December 31, 2020, accounts payable and accrued liabilities consists of: As of June 30, As of December Accounts payable $ 3,913,431 $ 9,724,136 Accrued compensation and related liabilities 3,860,015 3,034,688 Accrued interest payable 1,707,373 2,093,649 Accr u 17,699,190 - Other accrued expenses 5,906,756 3,146,478 Current portion of asset retirement obligations 4,263,113 3,716,000 Current portion of environmental liabilities 1,311,213 883,000 $ 38,661,091 $ 22,597,951 Asset Retirement Obligations The Company recognizes liabilities which represent the fair value of a legal obligation to perform asset retirement activities, including those that are conditional on a future event, when the amount can be reasonably estimated. If a reasonable estimate cannot be made at the time the liability is incurred, we record the liability when sufficient information is available to estimate the liability’s fair value. We have asset retirement obligations with respect to our Bakersfield Biorefinery due to various legal obligations to clean and/or dispose of these assets at the time they are retired. However, the majority of these assets can be used for extended and indeterminate periods of time provided that they are properly maintained and/or upgraded. It is our practice and intent to continue to maintain these assets and make improvements based on technological advances. A portion of these obligations relate to the required cleanout of hydrocarbons previously used in the pipeline and terminal tanks. In order to determine the fair value of the obligations management must make certain estimates and assumptions including, among other things, projected cash flows, a credit-adjusted risk-free rate and an assessment of market conditions that could significantly impact the estimated fair value of the asset retirement obligations. We believe the estimates selected, in each instance, represent our best estimate of future outcomes, but the actual outcomes could differ from the estimates selected. We estimate our escalation rate at 3.33% and our discount factor ranges from 3.62% in year one to 7.26% in year twenty, with the weighted average discount rate being 5.0%. See Note H - Commitments and Contingencies for more detail on environmental liabilities, which are accounted for separately from asset retirement obligations. The following table provides a reconciliation of the changes in asset retirement obligations for the six months ended June 30, 2021 and the year ended December 31, 2020. Six months ended June 30, 2021 Year ended December 31, 2020 Asset retirement obligations - beginning of period $ 21,478,977 $ - Additions related to acquisition of refinery - 21,901,977 Disbursements (1,545,046 ) (135,000 ) Accretion 490,000 652,000 Revised obligation estimates - (940,000 ) Asset retirement obligations - end of period $ 20,423,931 $ 21,478,977 The amounts shown as of June 30, 2021 and December 31, 2020, include $4.3 and $3.7 million, respectively, which have been classified as current liabilities and included in accounts payable and accrued liabilities and $16.2 million and $17.8 million, respectively which have been classified as long term liabilities as of June 30, 2021 and December 31, 2020, respectively. Advances to Contractors Upon the acquisition of the Bakersfield Biorefinery, the Company advanced $20.1 million to its primary construction contractor for invoices to be billed against the Guaranteed Maximum Price for the Engineering, Procurement and Construction of the Bakersfield Renewable Fuels Project contract (“G-Max Contract”). These funds are credited against future invoices in accordance with an agreed schedule. In May 2021 we replaced our former contractor and entered into a new G-Max Contract with a new contractor. As of June 30, 2021, the $20.1million advanced to the initial primary construction contractor has been reduced to zero and a new advance has been made to the new primary construction contractor in the amount of $17.8 million. As of June 30, 2021, no reductions to the current advance to the new contractor have been made. Income Taxes The Company utilizes the liability method of accounting for income taxes. Under the liability method, deferred tax assets and liabilities are determined based on differences between financial reporting and tax basis of assets and liabilities and the carryforward of operating losses and tax credits, and are measured using the enacted tax rates and laws that will be in effect when the differences are expected to reverse. A valuation allowance against deferred tax assets is recorded when it is more likely than not that such tax benefits will not be realized. Assets and liabilities are established for uncertain tax positions taken or positions expected to be taken in income tax returns when such positions are judged to not meet the “more-likely-than-not” threshold based on the technical merits of the positions. Estimated interest and penalties related to uncertain tax positions are included as a component of general and administrative expense. Revenue Recognition The Company recognizes revenue in accordance with ASC 606 using the following five-step model: (1) identify the contract with the customer, (2) identify the performance obligations in the contract, (3) determine the transaction price, (4) allocate the transaction price to the performance obligations in the contract, and (5) recognize revenue. The Company recognized $0.1 million in revenues during the quarter ended June 30, 2021 and had no comparable sales in the quarter ended June 30, 2020. The Company is engaged in contracting with farmers to grow camelina grain that will be processed into oil for use in Bakersfield Biorefinery. The Company will recognize revenues upon the sale of its patented camelina seed to the farmers and also for the crushed camelina meal that it plans to sell to third party livestock and poultry operators. Based upon the Company’s Product Offtake Agreement (see Note B - Basis of Presentation and Liquidity), the Company expects to recognize revenue from the sale of biofuel beginning in 2022. Research and Development Research and development costs are charged to operating expenses when incurred. Fair Value Measurements and Fair Value of Financial Instruments As of June 30, 2021 and December 31, 2020, the carrying amounts of the Company’s financial instruments that are not reported at fair value in the accompanying consolidated balance sheets, including cash and cash equivalents, accounts receivable, accounts payable, and accrued liabilities approximate their fair value due to their short-term nature. The Company’s derivative liability related to its derivative forward contract and the mandatorily redeemable equity instrument are reported at fair value. U.S. GAAP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On December 31, 2019, the Company had a derivative liability of $24.8 million related to a forward contract that also included a call option. The notional amount of the forward contract related to gallons of the commodity, Ultra Low Sulfur Diesel. Under the terms of the contract the Company was obligated to pay the equivalent of the notional amount multiplied by the market price of Ultra Low Sulfur Diesel at the settlement dates; however, the call option of the contract capped the market price of Ultra Low Sulfur Diesel. In March of 2020 , The fair value of the derivative forward contract is primarily based upon the notional amount and the forward strip market prices of Ultra Low Sulfur Diesel, and is reduced by the fair value of the call option. The forward strip market prices are observable. However, to determine the fair value of the call option, the Company used the Black’s 76 option pricing model. As a result, the contract as a whole is included in the Level 3 of the fair value hierarchy. The Company’s mandatorily redeemable equity instruments of its subsidiary are also measured at fair value on a recurring basis. See Note E - Debt for more information. The derivative liability discussed herein was derecognized in the first quarter of 2020, and the Company had no derivative liabilities at June 30, 2021 and March 31, 2021 The following is the recorded fair value of the mandatorily redeemable equity instruments of subsidiary as of June 30, 2021: Carrying Value Total Fair Value Quoted prices in active markets for identical assets - Level 1 Significant other observable inputs - Level 2 Significant unobservable inputs - Level 3 Liabilities Mandatorily redeemable equity instruments of subsidiary $ 12,623,420 $ 12,623,420 $ - $ - $ 12,623,420 The following presents changes in the mandatorily redeemable equity instruments of subsidiary (Class B Units) through the six months ended June 30, 2021 and the year ended December 31, 2020: Six months ended June 30, 2021 Year ended December 31, Beginning Balance $ 5,123,000 $ - New unit issuances 4,406,508 3,101,344 Change in fair value recognized in earnings 3,093,912 2,021,656 Ending Balance $ 12,623,420 $ 5,123,000 Estimates Management uses estimates and assumptions in preparing financial statements. Those estimates and assumptions affect the reported amounts of assets and liabilities, the disclosure of contingent assets and liabilities, and reported revenues and expenses. Significant estimates used in preparing these financial statements include a) valuation of common stock, warrants, and stock options, b) estimated useful lives of equipment and intangible assets, c) the estimated costs to remediate or clean-up the refinery site, and the inflation rate, credit-adjusted risk-free rate and timing of payments to calculate the asset retirement obligations, d) the estimated costs to remediate or clean-up identified environmental liabilities, e) the estimated future cash flows and the various metrics required to establish a reasonable estimate of the value of the Class B Units, and f) the allocation of the acquisition price of the Bakersfield Biorefinery to the various assets acquired, g) the allocation of the acquisition price of Agribody, Inc. to the various assets acquired. It is at least reasonably possible that the significant estimates used will change within the next year. Income/Loss per Common Share Income/Loss per share amounts are computed by dividing income or loss applicable to the common stockholders of the Company by the weighted-average number of common shares outstanding during each period. Diluted income or loss per share amounts are computed assuming the issuance of common stock for potentially dilutive common stock equivalents. The number of dilutive warrants and options is computed using the treasury stock method, whereby the dilutive effect is reduced by the number of treasury shares the Company could purchase with the proceeds from exercises of warrants and options. The following table presents: 1) instruments that were dilutive for the six months ended June 30, 2020 that were included in the diluted earnings per share, and 2) instruments that were anti-dilutive for the six months ended June 30, 2021 that were excluded from diluted earnings per share as they would have been antidilutive: Six months ended June 30, 2021 Six months ended June 30, 2020 Convertible notes and accrued interest 7,372,205 10,007,550 Convertible preferred stock - Series B - 1,181,818 Stock options and warrants 19,437,735 17,705,000 Stock Based Compensation The Company recognizes compensation expenses for stock-based awards expected to vest on a straight-line basis over the requisite service period of the award based on their grant date fair value. However, in the case of awards with accelerated vesting, the amount of compensation expense recognized at any date will be based upon the portion of the award that is vested at that date. The Company estimates the fair value of stock options using a Black-Scholes option pricing model which requires management to make estimates for certain assumptions regarding risk-free interest rate, expected life of options, expected volatility of stock and expected dividend yield of stock. Subsequent Events The Company has evaluated subsequent events through the date these condensed consolidated financial statements were available to be issued. See Note I to these condensed consolidated financial statements for a description of events occurring subsequent to June 30,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AND LIQUIDITY</t>
        </is>
      </c>
      <c r="B1" s="2" t="inlineStr">
        <is>
          <t>6 Months Ended</t>
        </is>
      </c>
    </row>
    <row r="2">
      <c r="B2" s="2" t="inlineStr">
        <is>
          <t>Jun. 30, 2021</t>
        </is>
      </c>
    </row>
    <row r="3">
      <c r="A3" s="3" t="inlineStr">
        <is>
          <t>Notes to Financial Statements</t>
        </is>
      </c>
    </row>
    <row r="4">
      <c r="A4" s="4" t="inlineStr">
        <is>
          <t>BASIS OF PRESENTATION AND LIQUIDITY</t>
        </is>
      </c>
      <c r="B4" s="4" t="inlineStr">
        <is>
          <t>NOTE B — BASIS OF PRESENTATION AND LIQUIDITY The accompanying consolidated financial statements have been prepared assuming that the Company will continue as a going concern. As shown in the accompanying consolidated financial statements, the Company incurred losses from continuing operations applicable to its common stockholders of $22.3 million during the six m o ths On May 4, 2020, a group of lenders agreed to provide a $300 million senior secured term loan facility to BKRF OCB, LLC, one of Global Clean Energy Holdings, Inc.’s subsidiaries, to enable that subsidiary to acquire the equity interests of Bakersfield Renewable Fuels, LLC and to pay the anticipated costs of the retooling of the Bakersfield Biorefinery owned by Bakersfield Renewable Fuels, LLC. Concurrently with the senior credit facility, a group of mezzanine lenders also agreed to provide a $65 million secured term loan facility to be used to pay the costs of repurposing and starting up the Bakersfield biorefinery. Although the cash provided by the senior and mezzanine lenders may only be used for the Bakersfield Biorefinery and servicing these debt obligations, Global Clean Energy Holdings, Inc. will nevertheless, realize a reduction in certain of its operating and general and administrative expenses as the Company shares certain personnel and related costs. The Company believes that these cost savings, plus the Company’s other financial resources should be sufficient to fund the Company’s operations through the start-up of the Bakersfield Biorefinery. See “Note E - Debt” and “Note I - Subsequent Events.” In November 2020, the Company’s senior and mezzanine facilities were increased by a total of $15 million for the Bakersfield Biorefinery and the Company’s upstream Camelina business. In April of 2019, the Company executed a binding Product Offtake Agreement (the “Offtake Agreement”) with ExxonMobil Oil Corporation (“Purchaser”) pursuant to which Purchaser has committed to purchase 2.5 million barrels per year of renewable diesel annually from the Bakersfield Biorefinery (with a right to purchase higher volumes as available), and the Company has committed to sell these quantities of renewable diesel to Purchaser. The Purchaser’s obligation to purchase renewable diesel will last for a period of five years following the date that the Bakersfield Biorefinery commences commercial operations. The Purchaser has the option to extend the initial five-year term. Either party may terminate the Offtake Agreement if the Bakersfield Biorefinery does not meet certain production levels by certain milestone dates following the commencement of the Bakersfield Biorefinery’s operations. On April 20, 2021, our BKRF subsidiary entered into a Term Purchase Agreement (“TPA”) with ExxonMobil Oil Corporation (“ExxonMobil”) under which ExxonMobil has the right to purchase additional quantities of renewable diesel from our Bakersfield Biorefinery, and we are obligated to sell such additional amounts of renewable diesel to ExxonMobil. Under the Offtake Agreement, signed in 2019, ExxonMobil committed to purchase 2.5 million barrels of renewable diesel per year (the “Committed Volume”) from the Bakersfield Biorefinery. However, the Bakersfield Biorefinery is designed to produce more than the Committed Volume. Under the TPA, ExxonMobil has the exclusive right to purchase all renewable diesel produced in excess of the Committed Volume that we sell to ExxonMobil under the Offtake Agreement. We have also agreed to transfer title to ExxonMobil of the Renewable Identification Numbers (“RINs”) allocated to the quantities of renewable diesel purchased under the TPA. In the event that ExxonMobil does not purchase all of the renewable diesel that it can under the TPA and, as a result our inventory levels exceed certain specified levels, we can sell that extra inventory to third parties. ExxonMobil will pay us a price for the renewable diesel purchased under the TPA based on a tiered formula reflecting the margins realized by ExxonMobil from its downstream resales of the TPA renewable diesel. The TPA has a five-year term. ExxonMobil has the option to extend the initial five-year term for a second five-year term if it elects to extend the Offtake Agreement. Under both agreements, we retain 100% of the co-products, which include renewable naphtha, renewable propane and renewable butane. The Company is pursuing sales contracts for these produ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 [Abstract]</t>
        </is>
      </c>
    </row>
    <row r="4">
      <c r="A4" s="4" t="inlineStr">
        <is>
          <t>PROPERTY, PLANT AND EQUIPMENT</t>
        </is>
      </c>
      <c r="B4" s="4" t="inlineStr">
        <is>
          <t>NOTE C – PROPERTY, PLANT AND EQUIPMENT On May 7, 2020 through its subsidiary BKRF OCB, LLC, the Company purchased all of the outstanding equity interests of Alon Bakersfield Property, Inc. a company that owned a crude oil refinery in Bakersfield, California from Alon Paramount Holdings, Inc. (“Alon Paramount”) for a total consideration of $ 89.4 Business Combinations , the Company determined that the purchase is an asset purchase and not a business combination based the following a) substantially all of the fair value of the gross assets acquired is concentrated in a single identifiable asset group, b) the existing crude oil based (very high carbon) refinery is not able to produce renewable diesel (very low carbon) fuel, c) no refinery in the U.S. has been designed specifically around the plant oil feedstock extracted from Camelina seeds, thus the technical aspect is new and unique to the Bakersfield Biorefinery and d) the Company did not acquire an assembled workforce. Thus, the acquired asset group does not have the full inputs or substantive process to produce outputs and does not have any acquired revenue generating contractual arrangements. The total consideration for the purchase of the Bakersfield Biorefinery was $ 89.4 40 5.5 43.9 21.9 22 116 0.14 25
Asset Category
Capitalized Costs Based on Acquisition Valuation
Allocated Pre- Acquisition Costs
Total Capitalized Costs on Acquisition
Property and Equipment
Land
$
7,584,961
$
-
$
7,584,961
Buildings
2,053,570
-
2,053,570
Refinery
77,845,201
3,222,449
81,067,650
Intangible Assets
1,921,082
-
1,921,082
Total
$
89,404,814
$
3,222,449
$
92,627,263
Property and equipment as of June 30, 2021 and December 31, 2020 are as follows:
June 30, 2021
December 31, 2020
Land
$
7,584,961
$
7,584,961
Office Equipment
62,506
61,078
Buildings
2,053,570
2,053,570
Refinery and Industrial Equipment
122,353,287
86,019,130
Transportation Equipment
136,237
-
Construction in Process
67,566,616
33,212,695
Construction P I
22,099,706
10,220,766
Total Cost
$
221,856,883
$
139,152,200
Less A D
(233,241 )
(179,525
)
Property and equipment, net
$
221,623,642
$
138,972,675
Depreciation expense for property and equipment was approximately $ 28,000 27,000 54,000 27,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2:03:12Z</dcterms:created>
  <dcterms:modified xmlns:dcterms="http://purl.org/dc/terms/" xmlns:xsi="http://www.w3.org/2001/XMLSchema-instance" xsi:type="dcterms:W3CDTF">2021-08-16T12:03:12Z</dcterms:modified>
</cp:coreProperties>
</file>